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Operations, Basis of " sheetId="7" state="visible" r:id="rId7"/>
    <sheet xmlns:r="http://schemas.openxmlformats.org/officeDocument/2006/relationships" name="Oil and Gas Properties Acquired" sheetId="8" state="visible" r:id="rId8"/>
    <sheet xmlns:r="http://schemas.openxmlformats.org/officeDocument/2006/relationships" name="Debt Obligations" sheetId="9" state="visible" r:id="rId9"/>
    <sheet xmlns:r="http://schemas.openxmlformats.org/officeDocument/2006/relationships" name="Accrued liabilities" sheetId="10" state="visible" r:id="rId10"/>
    <sheet xmlns:r="http://schemas.openxmlformats.org/officeDocument/2006/relationships" name="Stock Options" sheetId="11" state="visible" r:id="rId11"/>
    <sheet xmlns:r="http://schemas.openxmlformats.org/officeDocument/2006/relationships" name="Derivative Instruments" sheetId="12" state="visible" r:id="rId12"/>
    <sheet xmlns:r="http://schemas.openxmlformats.org/officeDocument/2006/relationships" name="Warrants" sheetId="13" state="visible" r:id="rId13"/>
    <sheet xmlns:r="http://schemas.openxmlformats.org/officeDocument/2006/relationships" name="Income Taxes" sheetId="14" state="visible" r:id="rId14"/>
    <sheet xmlns:r="http://schemas.openxmlformats.org/officeDocument/2006/relationships" name="Gain on Exchange and Extinguish" sheetId="15" state="visible" r:id="rId15"/>
    <sheet xmlns:r="http://schemas.openxmlformats.org/officeDocument/2006/relationships" name="Asset Retirement Obligations" sheetId="16" state="visible" r:id="rId16"/>
    <sheet xmlns:r="http://schemas.openxmlformats.org/officeDocument/2006/relationships" name="Commitments and Contingencies" sheetId="17" state="visible" r:id="rId17"/>
    <sheet xmlns:r="http://schemas.openxmlformats.org/officeDocument/2006/relationships" name="Convertible Preferred Stock"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Nature of Operations, Basis o_2" sheetId="21" state="visible" r:id="rId21"/>
    <sheet xmlns:r="http://schemas.openxmlformats.org/officeDocument/2006/relationships" name="Oil and Gas Properties Acquir_2" sheetId="22" state="visible" r:id="rId22"/>
    <sheet xmlns:r="http://schemas.openxmlformats.org/officeDocument/2006/relationships" name="Debt Obligations (Tables)" sheetId="23" state="visible" r:id="rId23"/>
    <sheet xmlns:r="http://schemas.openxmlformats.org/officeDocument/2006/relationships" name="Accrued liabilities (Tables)" sheetId="24" state="visible" r:id="rId24"/>
    <sheet xmlns:r="http://schemas.openxmlformats.org/officeDocument/2006/relationships" name="Stock Options (Tables)" sheetId="25" state="visible" r:id="rId25"/>
    <sheet xmlns:r="http://schemas.openxmlformats.org/officeDocument/2006/relationships" name="Derivative Instruments (Tables)" sheetId="26" state="visible" r:id="rId26"/>
    <sheet xmlns:r="http://schemas.openxmlformats.org/officeDocument/2006/relationships" name="Warrants (Tables)" sheetId="27" state="visible" r:id="rId27"/>
    <sheet xmlns:r="http://schemas.openxmlformats.org/officeDocument/2006/relationships" name="Gain on Exchange and Extingui_2" sheetId="28" state="visible" r:id="rId28"/>
    <sheet xmlns:r="http://schemas.openxmlformats.org/officeDocument/2006/relationships" name="Asset Retirement Obligations (T" sheetId="29" state="visible" r:id="rId29"/>
    <sheet xmlns:r="http://schemas.openxmlformats.org/officeDocument/2006/relationships" name="Nature of Operations, Basis o_3" sheetId="30" state="visible" r:id="rId30"/>
    <sheet xmlns:r="http://schemas.openxmlformats.org/officeDocument/2006/relationships" name="Schedule of Oil and Gas Propert" sheetId="31" state="visible" r:id="rId31"/>
    <sheet xmlns:r="http://schemas.openxmlformats.org/officeDocument/2006/relationships" name="Oil and Gas Properties Acquir_3" sheetId="32" state="visible" r:id="rId32"/>
    <sheet xmlns:r="http://schemas.openxmlformats.org/officeDocument/2006/relationships" name="Schedule of Debt Outstanding (D" sheetId="33" state="visible" r:id="rId33"/>
    <sheet xmlns:r="http://schemas.openxmlformats.org/officeDocument/2006/relationships" name="Schedule of Debt Obligations Ma" sheetId="34" state="visible" r:id="rId34"/>
    <sheet xmlns:r="http://schemas.openxmlformats.org/officeDocument/2006/relationships" name="Schedule of Prepayment of Note " sheetId="35" state="visible" r:id="rId35"/>
    <sheet xmlns:r="http://schemas.openxmlformats.org/officeDocument/2006/relationships" name="Summary of Amortization and Ret" sheetId="36" state="visible" r:id="rId36"/>
    <sheet xmlns:r="http://schemas.openxmlformats.org/officeDocument/2006/relationships" name="Debt Obligations (Details Narra" sheetId="37" state="visible" r:id="rId37"/>
    <sheet xmlns:r="http://schemas.openxmlformats.org/officeDocument/2006/relationships" name="Schedule of Accrued Liabilities" sheetId="38" state="visible" r:id="rId38"/>
    <sheet xmlns:r="http://schemas.openxmlformats.org/officeDocument/2006/relationships" name="Accrued liabilities (Details Na" sheetId="39" state="visible" r:id="rId39"/>
    <sheet xmlns:r="http://schemas.openxmlformats.org/officeDocument/2006/relationships" name="Schedule of Stock Option valuat" sheetId="40" state="visible" r:id="rId40"/>
    <sheet xmlns:r="http://schemas.openxmlformats.org/officeDocument/2006/relationships" name="Summary of Stock Option Activit" sheetId="41" state="visible" r:id="rId41"/>
    <sheet xmlns:r="http://schemas.openxmlformats.org/officeDocument/2006/relationships" name="Schedule of Restricted Stock Un" sheetId="42" state="visible" r:id="rId42"/>
    <sheet xmlns:r="http://schemas.openxmlformats.org/officeDocument/2006/relationships" name="Schedule of Nonvested Restricte" sheetId="43" state="visible" r:id="rId43"/>
    <sheet xmlns:r="http://schemas.openxmlformats.org/officeDocument/2006/relationships" name="Stock Options (Details Narrativ" sheetId="44" state="visible" r:id="rId44"/>
    <sheet xmlns:r="http://schemas.openxmlformats.org/officeDocument/2006/relationships" name="Schedule of Estimated Fair Valu" sheetId="45" state="visible" r:id="rId45"/>
    <sheet xmlns:r="http://schemas.openxmlformats.org/officeDocument/2006/relationships" name="Summary of Changes in Fair Valu" sheetId="46" state="visible" r:id="rId46"/>
    <sheet xmlns:r="http://schemas.openxmlformats.org/officeDocument/2006/relationships" name="Summary of Warrant Activity (De" sheetId="47" state="visible" r:id="rId47"/>
    <sheet xmlns:r="http://schemas.openxmlformats.org/officeDocument/2006/relationships" name="Warrants (Details Narrative)" sheetId="48" state="visible" r:id="rId48"/>
    <sheet xmlns:r="http://schemas.openxmlformats.org/officeDocument/2006/relationships" name="Income Taxes (Details Narrative" sheetId="49" state="visible" r:id="rId49"/>
    <sheet xmlns:r="http://schemas.openxmlformats.org/officeDocument/2006/relationships" name="Schedule of Estimated Gain On E" sheetId="50" state="visible" r:id="rId50"/>
    <sheet xmlns:r="http://schemas.openxmlformats.org/officeDocument/2006/relationships" name="Schedule of Fair Value of the W" sheetId="51" state="visible" r:id="rId51"/>
    <sheet xmlns:r="http://schemas.openxmlformats.org/officeDocument/2006/relationships" name="Schedule of Gain on Extinguishm" sheetId="52" state="visible" r:id="rId52"/>
    <sheet xmlns:r="http://schemas.openxmlformats.org/officeDocument/2006/relationships" name="Gain on Exchange and Extingui_3" sheetId="53" state="visible" r:id="rId53"/>
    <sheet xmlns:r="http://schemas.openxmlformats.org/officeDocument/2006/relationships" name="Schedule of Assets Retirement O" sheetId="54" state="visible" r:id="rId54"/>
    <sheet xmlns:r="http://schemas.openxmlformats.org/officeDocument/2006/relationships" name="Asset Retirement Obligations (D" sheetId="55" state="visible" r:id="rId55"/>
    <sheet xmlns:r="http://schemas.openxmlformats.org/officeDocument/2006/relationships" name="Commitments and Contingencies (" sheetId="56" state="visible" r:id="rId56"/>
    <sheet xmlns:r="http://schemas.openxmlformats.org/officeDocument/2006/relationships" name="Convertible Preferred Stock (De" sheetId="57" state="visible" r:id="rId57"/>
    <sheet xmlns:r="http://schemas.openxmlformats.org/officeDocument/2006/relationships" name="Related Party Transactions (Det"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1</t>
        </is>
      </c>
      <c r="C2" s="2" t="inlineStr">
        <is>
          <t>Aug.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17204</t>
        </is>
      </c>
    </row>
    <row r="13">
      <c r="A13" s="4" t="inlineStr">
        <is>
          <t>Entity Registrant Name</t>
        </is>
      </c>
      <c r="B13" s="4" t="inlineStr">
        <is>
          <t>INFINITY ENERGY RESOURCES, INC.</t>
        </is>
      </c>
    </row>
    <row r="14">
      <c r="A14" s="4" t="inlineStr">
        <is>
          <t>Entity Central Index Key</t>
        </is>
      </c>
      <c r="B14" s="4" t="inlineStr">
        <is>
          <t>0000822746</t>
        </is>
      </c>
    </row>
    <row r="15">
      <c r="A15" s="4" t="inlineStr">
        <is>
          <t>Entity Tax Identification Number</t>
        </is>
      </c>
      <c r="B15" s="4" t="inlineStr">
        <is>
          <t>20-3126427</t>
        </is>
      </c>
    </row>
    <row r="16">
      <c r="A16" s="4" t="inlineStr">
        <is>
          <t>Entity Incorporation, State or Country Code</t>
        </is>
      </c>
      <c r="B16" s="4" t="inlineStr">
        <is>
          <t>DE</t>
        </is>
      </c>
    </row>
    <row r="17">
      <c r="A17" s="4" t="inlineStr">
        <is>
          <t>Entity Address, Address Line One</t>
        </is>
      </c>
      <c r="B17" s="4" t="inlineStr">
        <is>
          <t>11900 College Blvd</t>
        </is>
      </c>
    </row>
    <row r="18">
      <c r="A18" s="4" t="inlineStr">
        <is>
          <t>Entity Address, Address Line Two</t>
        </is>
      </c>
      <c r="B18" s="4" t="inlineStr">
        <is>
          <t>Suite 310</t>
        </is>
      </c>
    </row>
    <row r="19">
      <c r="A19" s="4" t="inlineStr">
        <is>
          <t>Entity Address, City or Town</t>
        </is>
      </c>
      <c r="B19" s="4" t="inlineStr">
        <is>
          <t>Overland Park</t>
        </is>
      </c>
    </row>
    <row r="20">
      <c r="A20" s="4" t="inlineStr">
        <is>
          <t>Entity Address, State or Province</t>
        </is>
      </c>
      <c r="B20" s="4" t="inlineStr">
        <is>
          <t>KS</t>
        </is>
      </c>
    </row>
    <row r="21">
      <c r="A21" s="4" t="inlineStr">
        <is>
          <t>Entity Address, Postal Zip Code</t>
        </is>
      </c>
      <c r="B21" s="4" t="inlineStr">
        <is>
          <t>66210</t>
        </is>
      </c>
    </row>
    <row r="22">
      <c r="A22" s="4" t="inlineStr">
        <is>
          <t>City Area Code</t>
        </is>
      </c>
      <c r="B22" s="4" t="inlineStr">
        <is>
          <t>913</t>
        </is>
      </c>
    </row>
    <row r="23">
      <c r="A23" s="4" t="inlineStr">
        <is>
          <t>Local Phone Number</t>
        </is>
      </c>
      <c r="B23" s="4" t="inlineStr">
        <is>
          <t>948-9512</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87932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1</t>
        </is>
      </c>
    </row>
    <row r="3">
      <c r="A3" s="3" t="inlineStr">
        <is>
          <t>Payables and Accruals [Abstract]</t>
        </is>
      </c>
    </row>
    <row r="4">
      <c r="A4" s="4" t="inlineStr">
        <is>
          <t>Accrued liabilities</t>
        </is>
      </c>
      <c r="B4" s="4" t="inlineStr">
        <is>
          <t xml:space="preserve">Note
4 – Accrued liabilities Accrued
liabilities consist of the following at June 30, 2021 and December 31, 2020: Schedule of Accrued Liabilities
June 31, 2021 December 31, 2020
Accrued compensation (see Notes 9 and 12) $ — $ 1,425,708
Accrued board of director fees (see Notes 9 and 12) — 363,500
Accrued accounting services – Related party (see Notes 9 and 12) — 762,407
Accrued rent 614,917 614,917
Accrued Nicaragua Concession fees 544,485 544,485
Accrued financing costs – Related party (see Notes 9 and 12) — 26,113
Accrued franchise taxes 225 450
Total accrued liabilities $ 1,159,628 $ 3,737,580 The
accrued rent balances relate to unpaid rent for the Company’s previous headquarters in Denver Colorado and represents unpaid rents
and related costs for the period June 2006 through November 2008. The Company has not had any correspondence with the landlord for several
years and will seek to settle and/or negotiate the matter when it has the financial resources to do so. The
accrued Nicaraguan Concession fees were accrued during the time the Concessions had lapsed and the Company was attempting to negotiate
extensions to the underlying concessions with the Nicaraguan government which were unsuccessful. The Company abandoned all efforts to
negotiate an extension to the Concessions effective January 1, 2020 and ceased the accrual of all related fees at that time. On
March 31, 2021, the Company and six creditors entered into Debt Settlement Agreements which extinguished accounts payable and accrued
liabilities totaling $ 2,866,497 28,665 3 5,732,994 0.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6 Months Ended</t>
        </is>
      </c>
    </row>
    <row r="2">
      <c r="B2" s="2" t="inlineStr">
        <is>
          <t>Jun. 30, 2021</t>
        </is>
      </c>
    </row>
    <row r="3">
      <c r="A3" s="3" t="inlineStr">
        <is>
          <t>Stock Options</t>
        </is>
      </c>
    </row>
    <row r="4">
      <c r="A4" s="4" t="inlineStr">
        <is>
          <t>Stock Options</t>
        </is>
      </c>
      <c r="B4" s="4" t="inlineStr">
        <is>
          <t xml:space="preserve">Note
5 – Stock Options The
Company applies ASC 718, Stock Compensation In
May 2006, the Company’s stockholders approved the 2006 Equity Incentive Plan (the “2006 Plan”), under which both incentive
and non-statutory stock options may be granted to employees, officers, non-employee directors and consultants. An aggregate of 47,000 47,500 ten years At
the Annual Meeting of Stockholders held on September 25, 2015 and the stockholders approved the Infinity Energy Resources, Inc. 2015
Stock Option and Restricted Stock Plan (the “2015 Plan”) and reserved 500,000 As
of June 30, 2021, 500,000 The
fair value of each option award is estimated on the date of grant using the Black-Scholes option-pricing model, which requires the input
of subjective assumptions, including the expected term of the option award, expected stock price volatility and expected dividends. These
estimates involve inherent uncertainties and the application of management judgment. For purposes of estimating the expected term of
options granted, the Company aggregates option recipients into groups that have similar option exercise behavioral traits. Expected volatilities
used in the valuation model are based on the expected volatility based on historical volatility. The risk-free rate for the expected
term of the option is based on the U.S. Treasury yield curve in effect at the time of grant. The Company’s forfeiture rate assumption
used in determining its stock-based compensation expense is estimated based on historical data. The actual forfeiture rate could differ
from these estimates. There were 1,800,000 no stock options granted during the six months
ended June 30, 2020. The
following is the assumptions used in calculating the estimated grant-date fair value of the stock options granted during the six
months ended June 30, 2021: Schedule of Stock Option valuation Assumption
As
of (issuance
date)
Volatility – range 286.6 %
Risk-free rate 1.56 %
Contractual term 10.0
Exercise price $ 0.50
Number of options in aggregate 1,800,000 The
following table summarizes stock option activity for the six months ended June 30, 2021: Summary of Stock Option Activity
Number of Options Weighted Average Exercise Weighted Aggregate
Outstanding at December 31, 2020 332,000 $ 41.86 1.28 $ —
Granted 1,800,000 0.50
Exercised — —
Forfeited (55,000 ) (52.50 )
Outstanding at June 30, 2021 2,077,000 $ 5.73 8.75 $ —
Outstanding and exercisable at June 30, 2021 277,000 $ 39.75 1.02
years $ — The
Company recorded stock-based compensation expense in connection with the vesting of options granted aggregating $ 25,500 0 The total grant date fair value of the 1,800,000 305,997 0.17 no The
intrinsic value as of June 30, 2021 related to the vested and unvested stock options as of that date was $- 0 -.
The unrecognized compensation cost as of June 30, 2021 related to the unvested stock options as of that date was $ 280,497
which will be amortized over the next eleven
months in accordance with the respective vesting
scale. Restricted
stock grants. 5,000,000 2,000,000 A
summary of all restricted stock activity under the equity compensation plans for the six months ended June 30, 2021 is as follows: Schedule of Restricted Stock Unit Activity
Number
of Weighted
Nonvested
balance, December 31, 2020 3,750,000 $ 0.13
Granted — —
Vested (1,250,000 ) (0.13 )
Forfeited — —
Nonvested
balance, June 30, 2021 2,500,000 $ 0.13 The
Company recorded stock-based compensation expense in connection with the issuance/vesting of restricted granted aggregating $ 81,250 162,500 24,308 48,619 The
Company estimated the fair market value of these restricted stock grants based on the closing market price on the date of grant. As of
June 30, 2021, there were $ 325,000 15 months The
nonvested balance of restricted stock vests as follows: Schedule of Nonvested Restricted Stock Unit Activity
Years ended Number of
2021 1,250,000
2022 1,2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 xml:space="preserve">Note
6 – Derivative Instruments The
estimated fair value of the Company’s derivative liabilities, all of which were related to the detachable warrants issued in connection
with various notes payable, were estimated using a closed-ended option pricing model utilizing assumptions related to the contractual
term of the instruments, estimated volatility of the price of the Company’s common stock and current interest rates. The detachable
warrants issued in connection with the two other short-term notes payable (See Note 3) contained ratchet and anti-dilution provisions
that remain in effect during the term of the warrants while the ratchet and anti-dilution provisions of the other notes payable cease
when the related note payable is extinguished. On
April 1, 2021, the outstanding warrants treated as derivatives and the related notes payable containing such ratchet and anti-dilution
provisions were extinguished through an exchange transaction as described in Note 3. Therefore, the derivative liability was adjusted
to fair value and extinguished and included in the gain on extinguishment of notes payable as of the termination date (See Note 9). A
comparison of the assumptions used in calculating estimated fair value of such derivative liabilities as of the April 1, 2021 termination
date and December 31, 2020 is as follows: Schedule of Estimated Fair Value of Derivative Liabilities
As of As of
Volatility – range 373.9 % 379.4 %
Risk-free rate 0.92 % 0.38 %
Contractual term 0.2 0.5 0.8
Exercise price $ 5.60 $ 5.60
Number of warrants in aggregate 8,500 17,000 The
following table provides a summary of the changes in fair value, including net transfers in and/or out, of the derivative financial instruments,
measured at fair value on a recurring basis using significant unobservable inputs for both open and closed derivatives: Summary of Changes in Fair Value Derivative Financial Instruments
Amount
Balance at December 31, 2020 $ 321
Unrealized derivative gains included in other income/expense for the period (199 )
Extinguishment of derivative liability as part of the
exchange of debt for common stock (See Note 3 &amp; 9) (122 )
Balance at June 30, 202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Warrants</t>
        </is>
      </c>
      <c r="B4" s="4" t="inlineStr">
        <is>
          <t xml:space="preserve">Note
7 – Warrants The
following table summarizes warrant activity for the six months ended June 30, 2021: Summary of Warrant Activity
Number of Weighted
Outstanding and exercisable at December 31, 2020 1,528,380 $ 0.65
Issued in connection with issuance of Series A convertible preferred stock (See Note 3) 5,256,410 0.39
Issued in connection with issuance of convertible promissory notes (see Note 3 &amp; 13) 5,732,994 0.50
Forfeited/expired (37,000 ) (5.28 )
Outstanding and exercisable at June 30, 2021 12,480,784 $ 0.46 The
weighted average term of all outstanding common stock purchase warrants was 4.9 zer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8 – Income Taxes The
effective income tax rate on income (loss) before income tax benefit varies from the statutory federal income tax rate primarily due
to the net operating loss history of the Company maintaining a full reserve on all net deferred tax assets during the three months ended
June 30, 2021 and 2020. The
Company has incurred operating losses in recent years, and it continues to be in a three-year cumulative loss position at June 30, 2021.
Accordingly, the Company determined there was not sufficient positive evidence regarding its potential for future profits to outweigh
the negative evidence of our three-year cumulative loss position under the guidance provided in ASC 740. Therefore, it determined to
continue to provide a 100 For
income tax purposes, the Company has net operating loss carry-forwards of approximately $ 61,235,000 expire from 2028 through 2039 The
Company has recently completed the filing of its tax returns for the tax years 2012 through 2020. Therefore, all such tax returns are
open to examination by the Internal Revenue Service. The
Internal Revenue Code contains provisions under Section 382 which limit a company’s ability to utilize net operating loss carry-forwards
in the event that it has experienced a more than 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ain on Exchange and Extinguishment of Liabilities</t>
        </is>
      </c>
      <c r="B1" s="2" t="inlineStr">
        <is>
          <t>6 Months Ended</t>
        </is>
      </c>
    </row>
    <row r="2">
      <c r="B2" s="2" t="inlineStr">
        <is>
          <t>Jun. 30, 2021</t>
        </is>
      </c>
    </row>
    <row r="3">
      <c r="A3" s="3" t="inlineStr">
        <is>
          <t>Gain On Exchange And Extinguishment Of Liabilities</t>
        </is>
      </c>
    </row>
    <row r="4">
      <c r="A4" s="4" t="inlineStr">
        <is>
          <t>Gain on Exchange and Extinguishment of Liabilities</t>
        </is>
      </c>
      <c r="B4" s="4" t="inlineStr">
        <is>
          <t xml:space="preserve">Note
9 – Gain on Exchange and Extinguishment of Liabilities During
the three and six months ended June 30, 2021 and 2020, the Company recorded gains on the extinguishment of liabilities through
the negotiation of settlements with certain creditors and through the operation of law. Schedule of Estimated Gain On Exchange and Extinguishment of Debt
June
30, 2021 June
30, 2020 June 30, 2021 June 30, 2020
Three months ended Six months ended
June
30, 2021 June
30, 2020 June 30, 2021 June 30, 2020
Gain (loss) on Exchange and Extinguishment of Liabilities:
Gain on exchange and extinguishment of liabilities $ — $ — $ 124,177 $ —
Gain from settlement of litigation (See Note 11) — — 23,000 —
Loss from retirement of convertible note payable (See Notes 3) — — (115,805 ) —
Gain from exchange and extinguishment of notes payable (See Note 3) 55,230 — 55,230 -
Total $ 55,230 $ — $ 86,602 $ — Gain
on exchange and extinguishment of liabilities - 2,866,497
in exchange for the issuance of $ 28,665
in principal balance of 3 %
Convertible Promissory Notes (the “3% Notes”) with detachable warrants to purchase 5,732,994
shares of Common Stock for $ 0.50
per share. The 3% Notes allows for prepayment
at any time with all principal and accrued interest becoming due and payable at maturity on March 30, 2026. The 3% Notes are convertible
as to principal and any accrued interest, at the option of holder, into shares of the company’s Common Stock at any time after
the issue date and prior to the close of business on the business day preceding the Maturity Date at the rate of fifty cents ($ 0.50 )
per share, subject to normal and customary adjustment. The
warrants to purchase 5,732,994 1,605,178 Schedule of Fair Value of the Warrants Estimated Valuation Assumptions
As
of March
31, 2021
Volatility
– range 374.0 %
Risk-free
rate 0.92 %
Contractual
term 5.0
Exercise
price $ 0.50
Number
of warrants in aggregate 5,732,994 An
aggregate of $ 2,577,727 25,777 3 5,155,454 The
gain on extinguishment of liabilities from the Debt Settlement Agreements was determined as follows: Schedule of Gain on Extinguishment of Liabilities
Amount
Total accounts payable and accrued liabilities extinguished $ 2,866,497
Less: Principal balance of 3% Convertible Promissory Notes issued (28,665 )
Less: Fair value of warrants to purchase common stock issued (1,605,178 )
Total gain on extinguishment of liabilities $ 1,232,654
Less: Related party amounts reported as a capital contribution (1,108,477 )
Gain on extinguishment of liabilities $ 124,1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1</t>
        </is>
      </c>
    </row>
    <row r="3">
      <c r="A3" s="3" t="inlineStr">
        <is>
          <t>Asset Retirement Obligation Disclosure [Abstract]</t>
        </is>
      </c>
    </row>
    <row r="4">
      <c r="A4" s="4" t="inlineStr">
        <is>
          <t>Asset Retirement Obligations</t>
        </is>
      </c>
      <c r="B4" s="4" t="inlineStr">
        <is>
          <t xml:space="preserve">Note
10 – Asset Retirement Obligations The
Company’s asset retirement obligations primarily relate to the Company’s portion of future plugging and abandonment costs
for wells and related facilities. The following table presents the changes in the asset retirement obligations for the six months ended
June 30, 2021: Schedule
of Assets Retirement Obligation
Amount
Asset retirement obligation at December 31, 2020 $ 1,716,003
Liabilities added from acquisition of Oil &amp; Gas Properties (See Note 2) 13,425
Accretion expense during the period 279
Asset retirement obligation at June 30, 2021 $ 1,729,707 The
$ 1,716,003 1,716,003 The
$ 13,425 2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1 – Commitments and Contingencies Lack
of Compliance with Law Regarding Domestic Properties Infinity
was not in compliance with then existing federal, state and local laws, rules and regulations for domestic oil and gas properties owned
and disposed of in 2012 and in years prior to 2020 and could have a material or significantly adverse effect upon the liquidity, capital
expenditures, earnings or competitive position of Infinity. All domestic oil and gas properties held by Infinity – Wyoming and
Infinity-Texas were disposed of in 2012 and prior; however, the Company may remain liable for certain asset retirement costs should the
new owners not complete their obligations. Management believes the total asset retirement obligations recorded for these prior matters
of $ 1,716,003 Non-binding
Term Sheet to enter into Joint Venture Agreement On
April 30, 2021, the Company and US Noble Gas, LLC (“USNG”) entered a non-binding term sheet to set terms and conditions whereby
the parties would formalize a joint venture for the purpose of exploring for and development of various potential noble gas reserves
on the Company’s recently acquired Properties. The joint venture would cover all of the noble gas rights production rights potentially
existing on the approximate 11,000 The
term sheet contains various provisions and conditions including the Company receiving the 50 37.5 2,000,000 0.50 five The
term sheet requires the parties to execute definitive agreements including a Farmout Agreement, Operating Agreement and any other agreements
satisfactory to the parties to meet the terms of the joint venture described in the term sheet. There can be no assurances that the parties
will complete and execute the definitive agreements and if successful, what the final terms will be. Furthermore, there can be no assurances
that the Companies Properties hold potential reserves of noble gases or that they can be produced on a commercially profitable basis. The
parties have been negotiating certain changes and revisions to the April 30, 2021 non-binding term sheet due to positive developments
in the evaluation of the possible existence of noble gas reserves on the Properties. The parties are considering certain expansions to
the Company’s Board of Directors and alliance with several substantial downstream companies in the noble gas industry. There can
be no assurance that the parties will agree on an amended joint venture term sheet and resulting definitive agreements agreement, if
at all. In addition, there can be no assurance of what the ultimate negotiated terms will be and whether such terms will be beneficial
to the Company. Litigation The
Company is subject to numerous claims and legal actions in which vendors are claiming breach of contract due to the Company’s failure
to pay amounts due. The Company believes that it has made adequate provision for these claims in the accompanying financial statements. The
Company is currently involved in litigation as follows:
●
In
October 2012 the State of Texas filed a lawsuit naming Infinity-Texas, the Company and the corporate officers of Infinity-Texas,
seeking $ 30,000 45,103
Pending
satisfactory performance of the performance obligations and their acceptance by the State of Texas, the officers have potential liability
regarding the above matter, and the officers are held personally harmless by indemnification provisions of the Company. Therefore,
to the extent they might actually occur, these liabilities are the obligations of the Company. Management estimates that the liabilities
associated with this matter will not exceed $ 780,000 45,103
● Cambrian
Consultants America, Inc. (“Cambrian”) filed an action in the District Court of Harris County, Texas, number CV2014-55719,
on September 26, 2014 against Infinity Energy Resources, Inc. resulting from certain professional consulting services provided for
quality control and management of seismic operations during November and December 2013 on the Nicaraguan Concessions. Cambrian provided
these services pursuant to a Master Consulting Agreement with Infinity, dated November 20, 2013, and has claimed breach of contract
for failure to pay amounts due. On December 8, 2014, a default judgment was entered against the Company in the amount of $ 96,877
● Torrey
Hills Capital, Inc. (“Torrey”) notified the Company by letter, dated August 15, 2014, of its demand for the payment of
$ 56,000 7,000 15,000 14,000 15,000 2,800 79,594
● Joseph
Ryan (“Ryan”) filed an action in the District Court of Johnson County, Kansas,
number 20CV01493, on March 20, 2020 against Infinity Energy Resources, Inc. resulting from
certain professional consulting services Ryan alleges he performed for Social, Environmental
and Economic Impact Assessments during July 2012 through September 2015 on the Nicaraguan
Concessions. Ryan alleges that such services were provided pursuant to oral agreements with
Infinity. Ryan claims breach of contract for failure to pay $ 12,000 12,000 On
February 10, 2021, the parties agreed to a full and complete settlement of the matter with prejudice. The terms of the settlement
required the Company to pay a total of $ 10,000 33,000 23,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6 Months Ended</t>
        </is>
      </c>
    </row>
    <row r="2">
      <c r="B2" s="2" t="inlineStr">
        <is>
          <t>Jun. 30, 2021</t>
        </is>
      </c>
    </row>
    <row r="3">
      <c r="A3" s="3" t="inlineStr">
        <is>
          <t>Convertible Preferred Stock</t>
        </is>
      </c>
    </row>
    <row r="4">
      <c r="A4" s="4" t="inlineStr">
        <is>
          <t>Convertible Preferred Stock</t>
        </is>
      </c>
      <c r="B4" s="4" t="inlineStr">
        <is>
          <t xml:space="preserve">Note
12 – Convertible Preferred Stock The
Company is authorized to issue up to 10,000,000 0.0001 On
March 16, 2021, the Company approved and filed a Certificate of Designation of Preferences, Rights and Limitations of the Series A Convertible
Preferred Stock (“COD”). The COD provides for the issuance of up to 27,778 100 100 0.32 5,000,000 On
March 26, 2021 the Company entered into a securities purchase agreement with five (5) accredited investors providing for an aggregate
investment of $ 2,050,000 the Company to them of (i) 22,776 0.0001 100 7,117,500 5.5 5,256,410 0.39 1,929,089 The
Company also entered into that certain registration rights agreement, pursuant to which the Company agreed to file a registration statement
within forty-five (45) days following the closing of the acquisition of the Properties which occurred on April 1, 2021 to register the
conversion shares and the warrant Shares. The Company is to use its best efforts to cause such registration statement to be declared
effective within forty-five (45) days after the filing thereof, but in any event no later than the ninetieth (90 th The
holders of the Series A Convertible Preferred Stock agreed to a 4.99 9.99 The
Company has accrued and paid preferred dividends totaling $ 60,528
relative to the Series A Convertible Preferred
Stock which was charged to additional paid in capital as during the six months ended June 30, 2021. Preferred dividends totaled $ 56,7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13 – Related Party Transactions The
Company’s Chief Operating Officer is a non-controlling member of Core. The Company acquired an Option from Core to purchase the
production and mineral rights/leasehold for the Properties. The Company paid a non-refundable deposit of $ 50,000
in 2019 to bind the original Option, which gave
it the right to acquire the Properties for $ 2.5
million prior to December 31, 2019. The Company
was not able to exercise the Option prior to December 31, 2019. On September 2, 2020, the Company acquired a new Option from Core under
similar terms as the previous Option, however the newly acquired Option permitted the Company to purchase the Properties at a reduced
price of $ 900,000 at any time prior to November 1, 2020 and the Company agreed
to immediately conduct a capital raise of between approximately $ 2 - 10
million to fund its acquisition and development
of the Properties. On December 14, 2020 the parties executed an asset purchase and sale agreement which extended the new Option to January
11, 2021 , which expired. The parties entered
into a Side Letter agreement on March 31, 2021, pursuant to which we and Core agreed to set the closing date on which the Properties
would be purchased to April 1, 2021. Pursuant to the Side Letter, the Company is responsible for reimbursing Core for certain prorated
revenues and expenses from January 1, 2021 through the April 1, 2021 closing date. On April 1, 2021 we completed the acquisition of the
Properties, under the same terms of the asset purchase agreement executed on December 14, 2020 which provided a purchase price of $ 900,000 .
The Company raised approximately $ 2.05
million on March 26, 2021 through the issuance
of convertible preferred stock with detachable common stock purchase warrants. The funds raised pursuant to the Series A Convertible
Preferred Stock issuance were used to complete the acquisition of the Properties on April 1, 2021, to retire the outstanding convertible
note payable and for working capital purposes. The
Company does not have any employees other than its Chief Executive Officer, Chief Operating Officer and Chief Financial Officer. In previous
years, certain general and administrative services (for which payment is deferred) had been provided by the Company’s Chief Financial
Officer’s accounting firm at its standard billing rates plus out-of-pocket expenses consisting primarily of accounting, tax and
other administrative fees. The Company no longer utilizes its Chief Financial Officer’s accounting firm for such support services
and was not billed for any such services during the six months ended June 30, 2021 and 2020. On March 31, 2021 the parties
entered into a Debt Settlement Agreement whereby all amounts due to such firm for services totaling $ 762,407
were extinguished upon the issuance of $ 7,624
principal balance of 3 %
Note and the issuance of warrants to purchase 1,524,814
shares of Common Stock as further described in
Notes 3, 7 &amp; 9. Total amounts due to the related party was $- 0 -
and $ 762,407
as of June 30, 2021 and December 31, 2020, respectively. The
Company has accrued compensation to its officers and directors in previous years. The Board of Directors authorized the Company to cease
the accrual of compensation for its officers and directors, effective January 1, 2018. On March 31, 2021 the parties entered into
Debt Settlement Agreements whereby all accrued amounts due for such services totaling $ 1,789,208
were extinguished upon the issuance of $ 17,892
principal balance of 3 %
Convertible Promissory Note and the issuance of warrants to purchase 3,578,416
shares of Common Stock as further described in
Notes 3, 7 &amp; 9. Total amounts due to the officers and directors related to accrued compensation was $- 0 -
and $ 1,789,208
as of June 30, 2021 and December 31, 2020, respectively. Offshore
Finance, LLC was owed financing costs in connection with a subordinated loan to the Company which was converted to common shares in 2014.
The managing partner of Offshore and the Company’s CFO are partners in the accounting firm which the Company used for general corporate
purposes in the past. On March 31, 2021 the parties entered into a Debt Settlement Agreement whereby all amounts due for such
services totaling $ 26,113
were extinguished upon the issuance of $ 261
principal balance of 3 %
Convertible Promissory Note and the issuance of warrants to purchase 52,226
shares of common stock as further described in
Notes 3, 7 &amp; 9. Total amounts due to this related party was $- 0 -
and $ 26,113
as of June 30, 2021 and December 31, 2020, respectively. On
May 13, 2020, the Company borrowed $ 41,000 6 41,000 6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 and cash equivalents</t>
        </is>
      </c>
      <c r="B3" s="6" t="n">
        <v>177423</v>
      </c>
      <c r="C3" s="6" t="n">
        <v>11042</v>
      </c>
    </row>
    <row r="4">
      <c r="A4" s="4" t="inlineStr">
        <is>
          <t>Account receivable</t>
        </is>
      </c>
      <c r="B4" s="5" t="n">
        <v>6942</v>
      </c>
      <c r="C4" s="4" t="inlineStr">
        <is>
          <t xml:space="preserve"> </t>
        </is>
      </c>
    </row>
    <row r="5">
      <c r="A5" s="4" t="inlineStr">
        <is>
          <t>Deposit to acquire oil and gas property</t>
        </is>
      </c>
      <c r="B5" s="4" t="inlineStr">
        <is>
          <t xml:space="preserve"> </t>
        </is>
      </c>
      <c r="C5" s="5" t="n">
        <v>75000</v>
      </c>
    </row>
    <row r="6">
      <c r="A6" s="4" t="inlineStr">
        <is>
          <t>Total current assets</t>
        </is>
      </c>
      <c r="B6" s="5" t="n">
        <v>184365</v>
      </c>
      <c r="C6" s="5" t="n">
        <v>86042</v>
      </c>
    </row>
    <row r="7">
      <c r="A7" s="3" t="inlineStr">
        <is>
          <t>Oil and gas properties and equipment:</t>
        </is>
      </c>
    </row>
    <row r="8">
      <c r="A8" s="4" t="inlineStr">
        <is>
          <t>Oil and gas properties and equipment</t>
        </is>
      </c>
      <c r="B8" s="5" t="n">
        <v>913425</v>
      </c>
      <c r="C8" s="4" t="inlineStr">
        <is>
          <t xml:space="preserve"> </t>
        </is>
      </c>
    </row>
    <row r="9">
      <c r="A9" s="4" t="inlineStr">
        <is>
          <t>Accumulated depreciation, depletion and impairment</t>
        </is>
      </c>
      <c r="B9" s="5" t="n">
        <v>-30834</v>
      </c>
      <c r="C9" s="4" t="inlineStr">
        <is>
          <t xml:space="preserve"> </t>
        </is>
      </c>
    </row>
    <row r="10">
      <c r="A10" s="4" t="inlineStr">
        <is>
          <t>Property and equipment, net</t>
        </is>
      </c>
      <c r="B10" s="5" t="n">
        <v>882591</v>
      </c>
      <c r="C10" s="4" t="inlineStr">
        <is>
          <t xml:space="preserve"> </t>
        </is>
      </c>
    </row>
    <row r="11">
      <c r="A11" s="4" t="inlineStr">
        <is>
          <t>Total assets</t>
        </is>
      </c>
      <c r="B11" s="5" t="n">
        <v>1066956</v>
      </c>
      <c r="C11" s="5" t="n">
        <v>86042</v>
      </c>
    </row>
    <row r="12">
      <c r="A12" s="3" t="inlineStr">
        <is>
          <t>Current liabilities:</t>
        </is>
      </c>
    </row>
    <row r="13">
      <c r="A13" s="4" t="inlineStr">
        <is>
          <t>Accounts payable</t>
        </is>
      </c>
      <c r="B13" s="5" t="n">
        <v>924264</v>
      </c>
      <c r="C13" s="5" t="n">
        <v>1190309</v>
      </c>
    </row>
    <row r="14">
      <c r="A14" s="4" t="inlineStr">
        <is>
          <t>Accrued liabilities (including $-0- and $788,520 due to related party at June 30, 2021 and December 31, 2020)</t>
        </is>
      </c>
      <c r="B14" s="5" t="n">
        <v>1159628</v>
      </c>
      <c r="C14" s="5" t="n">
        <v>3737580</v>
      </c>
    </row>
    <row r="15">
      <c r="A15" s="4" t="inlineStr">
        <is>
          <t>Accrued interest</t>
        </is>
      </c>
      <c r="B15" s="5" t="n">
        <v>214</v>
      </c>
      <c r="C15" s="5" t="n">
        <v>47754</v>
      </c>
    </row>
    <row r="16">
      <c r="A16" s="4" t="inlineStr">
        <is>
          <t>Notes payable, net</t>
        </is>
      </c>
      <c r="B16" s="4" t="inlineStr">
        <is>
          <t xml:space="preserve"> </t>
        </is>
      </c>
      <c r="C16" s="5" t="n">
        <v>218563</v>
      </c>
    </row>
    <row r="17">
      <c r="A17" s="4" t="inlineStr">
        <is>
          <t>Total current liabilities</t>
        </is>
      </c>
      <c r="B17" s="5" t="n">
        <v>2084106</v>
      </c>
      <c r="C17" s="5" t="n">
        <v>5194206</v>
      </c>
    </row>
    <row r="18">
      <c r="A18" s="4" t="inlineStr">
        <is>
          <t>Asset retirement obligations</t>
        </is>
      </c>
      <c r="B18" s="5" t="n">
        <v>1729707</v>
      </c>
      <c r="C18" s="5" t="n">
        <v>1716003</v>
      </c>
    </row>
    <row r="19">
      <c r="A19" s="4" t="inlineStr">
        <is>
          <t>Convertible promissory notes</t>
        </is>
      </c>
      <c r="B19" s="5" t="n">
        <v>28665</v>
      </c>
      <c r="C19" s="4" t="inlineStr">
        <is>
          <t xml:space="preserve"> </t>
        </is>
      </c>
    </row>
    <row r="20">
      <c r="A20" s="4" t="inlineStr">
        <is>
          <t>Derivative liabilities</t>
        </is>
      </c>
      <c r="B20" s="4" t="inlineStr">
        <is>
          <t xml:space="preserve"> </t>
        </is>
      </c>
      <c r="C20" s="5" t="n">
        <v>321</v>
      </c>
    </row>
    <row r="21">
      <c r="A21" s="4" t="inlineStr">
        <is>
          <t>Total liabilities</t>
        </is>
      </c>
      <c r="B21" s="5" t="n">
        <v>3842478</v>
      </c>
      <c r="C21" s="5" t="n">
        <v>6910530</v>
      </c>
    </row>
    <row r="22">
      <c r="A22" s="3" t="inlineStr">
        <is>
          <t>Stockholders’ deficit:</t>
        </is>
      </c>
    </row>
    <row r="23">
      <c r="A23" s="4" t="inlineStr">
        <is>
          <t>Preferred stock; par value $.0001 per share, 10,000,000 shares authorized; Series A Convertible – 27,778 shares authorized with stated/liquidation value of $100 per share, 22,776 shares issued and outstanding as of June 30, 2021 and no shares issued or outstanding at December 31, 2020</t>
        </is>
      </c>
      <c r="B23" s="5" t="n">
        <v>2</v>
      </c>
      <c r="C23" s="4" t="inlineStr">
        <is>
          <t xml:space="preserve"> </t>
        </is>
      </c>
    </row>
    <row r="24">
      <c r="A24" s="4" t="inlineStr">
        <is>
          <t>Common stock, par value $.0001 per share, 75,000,000 shares authorized, 18,793,265 shares issued and outstanding at June 30, 2021 and 18,548,265 shares issued and outstanding at December 31, 2020</t>
        </is>
      </c>
      <c r="B24" s="5" t="n">
        <v>1879</v>
      </c>
      <c r="C24" s="5" t="n">
        <v>1855</v>
      </c>
    </row>
    <row r="25">
      <c r="A25" s="4" t="inlineStr">
        <is>
          <t>Additional paid-in capital</t>
        </is>
      </c>
      <c r="B25" s="5" t="n">
        <v>114938131</v>
      </c>
      <c r="C25" s="5" t="n">
        <v>110352302</v>
      </c>
    </row>
    <row r="26">
      <c r="A26" s="4" t="inlineStr">
        <is>
          <t>Accumulated deficit</t>
        </is>
      </c>
      <c r="B26" s="5" t="n">
        <v>-117715534</v>
      </c>
      <c r="C26" s="5" t="n">
        <v>-117178645</v>
      </c>
    </row>
    <row r="27">
      <c r="A27" s="4" t="inlineStr">
        <is>
          <t>Total stockholders’ deficit</t>
        </is>
      </c>
      <c r="B27" s="5" t="n">
        <v>-2775522</v>
      </c>
      <c r="C27" s="5" t="n">
        <v>-6824488</v>
      </c>
    </row>
    <row r="28">
      <c r="A28" s="4" t="inlineStr">
        <is>
          <t>Total liabilities and stockholders’ deficit</t>
        </is>
      </c>
      <c r="B28" s="6" t="n">
        <v>1066956</v>
      </c>
      <c r="C28" s="6" t="n">
        <v>860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4 Subsequent Events Non-binding
Term Sheet to enter into Joint Venture Agreement On
April 30, 2021, the Company and US Noble Gas, LLC (“USNG”) entered a non-binding term sheet to set terms and conditions whereby
the parties would formalize a joint venture for the purpose of exploring for and development of various potential noble gas reserves
on the Company’s recently acquired Properties. The joint venture would cover all of the noble gas rights production rights potentially
existing on the approximate 11,000 The
term sheet contains various provisions and conditions including the Company receiving the 50 37.5 2,000,000 0.50 five-year The
term sheet requires the parties to execute definitive agreements including a Farmout Agreement, Operating Agreement and any other agreements
satisfactory to the parties to meet the terms of the joint venture described in the term sheet. There can be no assurances that the parties
will complete and execute the definitive agreements and if successful, what the final terms will be. Furthermore, there can be no assurances
that the Companies Properties hold potential reserves of noble gases or that they can be produced on a commercially profitable basis. The
parties have been negotiating certain changes and revisions to the April 30, 2021 non-binding term sheet due to positive developments
in the evaluation of the possible existence of noble gas reserves on the Properties. The parties are considering certain expansions to
the Company’s Board of Directors and alliance with several substantial downstream companies in the noble gas industry. There can
be no assurance that the parties will agree on an amended joint venture term sheet and resulting definitive agreements agreement, if
at all. In addition, there can be no assurance of what the ultimate negotiated terms will be and whether such terms will be beneficial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Unaudited Interim Financial Information</t>
        </is>
      </c>
      <c r="B4" s="4" t="inlineStr">
        <is>
          <t xml:space="preserve">Unaudited
Interim Financial Information Infinity
Energy Resources, Inc. (collectively, “we,” “ours,” “us,” “Infinity” or the “Company”)
has prepared the accompanying condensed financial statements pursuant to the rules and regulations of the Securities and Exchange Commission
(the “SEC”) for interim financial reporting. These financial statements are unaudited and, in our opinion, include all adjustments
consisting of normal recurring adjustments and accruals necessary for a fair presentation of our condensed balance sheets, statements
of operations, statements of stockholders’ deficit and cash flows for the periods presented. Operating results for the periods
presented are not necessarily indicative of the results that may be expected for 2021 due to various factors. Certain information and
footnote disclosures normally included in financial statements prepared in accordance with accounting principles generally accepted in
the United States (“GAAP”) have been omitted in accordance with the rules and regulations of the SEC. These condensed financial
statements should be read in conjunction with the audited financial statements and accompanying notes in Item 8, “Financial Statements
and Supplementary Data,” of our Annual Report on Form 10-K, filed with the SEC. </t>
        </is>
      </c>
    </row>
    <row r="5">
      <c r="A5" s="4" t="inlineStr">
        <is>
          <t>Nature of Operations</t>
        </is>
      </c>
      <c r="B5" s="4" t="inlineStr">
        <is>
          <t xml:space="preserve">Nature
of Operations “Infinity,”
the “Company,” “we,” “us” and “our” refer collectively to Infinity Energy Resources,
Inc., its predecessors and subsidiaries or one or more of them as the context may require. Since 2009, we had planned to pursue the exploration
of potential oil and gas resources in the United States and in the Perlas and Tyra concession blocks offshore Nicaragua in the Caribbean
Sea (the “Nicaraguan Concessions” or “Concessions”), which contain a total of approximately 1.4 We
sold our wholly-owned subsidiary, Infinity Oil and Gas of Texas, Inc. (“Infinity Texas”) in 2012 and its wholly-owned subsidiary,
Infinity Oil and Gas of Wyoming, Inc. (“Infinity Wyoming”), was administratively dissolved in 2009. Subsequent
to the termination of the Nicaraguan Concessions, we began assessing various opportunities and strategic alternatives involving the acquisition,
exploration and development of gas and oil properties in the United States, including the possibility of acquiring businesses or assets
that provide support services for the production of oil and gas in the United States. As a result, on July 31, 2019, we acquired an option
(the “Option”) from Core Energy, LLC, a closely held company (“Core”), to purchase the production and mineral
rights/leasehold for oil &amp; gas properties, subject to overriding royalties to third parties, in the Central Kansas Uplift geological
formation covering over 11,000 50,000 2.5 900,000 2 10 We
and Core, as well as all of the members of Core, Mandalay LLC and Coal Creek Energy, LLC (collectively, the “Seller”) entered
into that certain side letter agreement on June 30, 2021 (the “Side Letter”), pursuant to which we and Core agreed to set
the closing date on which the Properties would be purchased pursuant to the asset purchase and sale agreement, entered into by the Company
and the Seller on December 14, 2020 (the “Asset Purchase Agreement”), to April 1, 2021 (the “APA Closing Date”).
Pursuant to the Side Letter, the Company is responsible for reimbursing the Seller for certain prorated revenues and expenses from January
1, 2021 through the APA Closing Date. On
April 1, 2021 we completed the acquisition of the Properties, under the same terms of the Asset Purchase Agreement which provided a purchase
price of $ 900,000 2.05 The
purchase of the Properties included the existing production equipment, infrastructure and ownership of 11 square miles of existing 3-D
seismic data on the acreage. The Properties include a horizontal producing well, horizontal saltwater injection well, conventional saltwater
disposal well and two conventional vertical producing wells, which currently produce from the Reagan Sand zone with an approximate depth
of 3,600 feet. We
commenced rework of the existing production wells after completion of the acquisition of the Properties and have performed testing and
evaluation of the existence of noble gas reserves on the Properties including helium, argon and krypton. Testing of the Properties for
noble gas reserves has provided encouraging but not conclusive results and the Company has yet to determine the possibility of commercializing
the noble gas reserves on the Properties. The Company plans to assess the Properties existing oil &amp; gas reserves while continuing
the evaluation of the existence of new oil &amp; gas zones and other mineral reserves and specifically the noble gas reserves that the
Properties may hold. We
may find it necessary to obtain new sources of debt and/or equity capital to fund the exploration and development of the Properties enumerated
above, as well as satisfying our existing debt obligations. We can provide no assurance that we will be able to obtain sufficient new
debt/equity capital to fund our planned development of the Properties. </t>
        </is>
      </c>
    </row>
    <row r="6">
      <c r="A6" s="4" t="inlineStr">
        <is>
          <t>Covid–19 Pandemic</t>
        </is>
      </c>
      <c r="B6" s="4" t="inlineStr">
        <is>
          <t xml:space="preserve">Covid–19
Pandemic The
unaudited condensed financial statements contained in this quarterly report on Form 10-Q as well as the description of our business contained
herein, unless otherwise indicated, principally reflect the status of our business and the results of our operations as of June 30, 2021.
Economies throughout the world continue to suffer disruptions by the effects of the quarantines, business closures and the reluctance
of individuals to leave their homes as a result of the outbreak of the coronavirus (Covid-19) including the recent rise of the new Delta
variant. In particular, the oil and gas market has been severely impacted by the negative effects of the coronavirus because of the substantial
and abrupt decrease in the demand for oil and gas globally. In addition, the capital markets have experienced periods of disruption and
our efforts to raise necessary capital in the future may be adversely impacted by the pandemic and investor sentiment and we cannot forecast
with any certainty when the lingering uncertainty caused by the Covid-19 pandemic will cease to impact our business and the results of
our operations. In reading this Quarterly Report on Form 10-Q, including our discussion of our ability to continue as a going concern
set forth herein, in each case, consider the additional uncertainties caused by the outbreak of Covid-19. </t>
        </is>
      </c>
    </row>
    <row r="7">
      <c r="A7" s="4" t="inlineStr">
        <is>
          <t>Going Concern</t>
        </is>
      </c>
      <c r="B7" s="4" t="inlineStr">
        <is>
          <t xml:space="preserve">Going
Concern The
Company must raise substantial amounts of debt and equity capital from other sources in the future in order to fund the (i) development
of the Properties acquired on April 1, 2021; (ii) normal day-to-day operations and corporate overhead; and (iii) outstanding debt and
other financial obligations as they become due, as described below. These are substantial operational and financial issues that must
be successfully addressed during 2021 and beyond. The
Company has made substantial progress in resolving many of its existing financial obligations during the six months ended June 30, 2021.
In that regard, on March 31, 2021, the Company and six creditors entered into Debt Settlement Agreements which extinguished accounts
payable and accrued liabilities totaling $ 2,866,497
in exchange for the issuance of $ 28,665
in principal balance of 3 %
Convertible Promissory Notes with detachable warrants to purchase 5,732,994
shares of common stock for $ 0.50
per share. On April 1, 2021, the Company and
the holders of two notes payable that were in default reached a settlement whereby the Company issued a total of 245,000
shares of Common stock in exchange for the extinguishment
of the outstanding principal, accrued interest and associated common stock purchase warrants which totaled $ 123,830
as of April 1, 2021. The Company has
made substantial progress in resolving its financial obligations: however, there is in excess of $1.9 million remaining that are in default
and that the Company is attempting to obtain extensions of the maturity dates and/or compromises regarding payment of its obligations. The
Company will have significant financial commitments to execute its planned exploration and development of the Properties especially if
the Company determines that it will explore for and develop the potential noble gas reserves that may be on the Properties. The Company
may find it necessary to raise substantial amounts of debt or equity capital to fund such exploration and development activities and
may seek offers from industry operators and other third parties for interests in the Properties in exchange for cash and a carried interest
in exploration and development operations or other joint venture arrangement. There can be no assurance that it will be able to obtain
such new funding or be able to reach agreements with industry operators and other third parties or on what terms. Due
to the uncertainties related to the foregoing matters, there exists substantial doubt about the Company’s ability to continue as
a going concern within one year after the date the unaudited condensed financial statements are issued. The unaudited condensed financial
statements do not include any adjustments relating to the recoverability and classification of asset carrying amounts or the amount and
classification of liabilities that might result should the Company be unable to continue as a going concern. </t>
        </is>
      </c>
    </row>
    <row r="8">
      <c r="A8" s="4" t="inlineStr">
        <is>
          <t>Revenue Recognition</t>
        </is>
      </c>
      <c r="B8" s="4" t="inlineStr">
        <is>
          <t xml:space="preserve">Revenue Recognition On January 1, 2018, the Company adopted ASU No. 2014-09, “ Revenue
from Contracts with Customers (Topic 606)” The Company’s revenues are primarily derived
from its interests in the sale of oil and natural gas production. To date, such revenues have only included the sale of oil however the
Company expects to begin generating revenues from the sale of natural gas and noble gases in the future. The Company recognizes revenue
from its interests in the sales of oil and gas in the period that its performance obligations are satisfied. Performance obligations
are satisfied when the customer obtains control of product, when the Company has no further obligations to perform related to the sale,
when the transaction price has been determined and when collectability is probable. The sales of oil and gas are made under contracts
which the third-party operators of the wells have negotiated with customers, which typically include variable consideration that is based
on pricing tied to local indices and volumes delivered in the current month. The Company receives payment from the sale of oil and gas
production from one to three months after delivery. At the end of each month when the performance obligation is satisfied, the variable
consideration can be reasonably estimated and amounts due from customers are accrued in trade receivables, net in the balance sheets.
Variances between the Company’s estimated revenue and actual payments are recorded in the month the payment is received, however,
differences have been and are insignificant. The Company’s oil is typically sold at delivery points under contracts terms
that are common in our industry. </t>
        </is>
      </c>
    </row>
    <row r="9">
      <c r="A9" s="4" t="inlineStr">
        <is>
          <t>Convertible Instruments</t>
        </is>
      </c>
      <c r="B9" s="4" t="inlineStr">
        <is>
          <t xml:space="preserve">Convertible
Instruments In
August 2020, the FASB issued ASU 2020-06, “Debt – Debt with Conversion and Other Options (Subtopic 470- 20) and Derivatives
and Hedging – Contracts in Entity’s Own Equity (Subtopic 815-40)” The
amendments in ASU 2020-06 are effective for public entities that meet the definition of an SEC filer, excluding smaller reporting companies
as defined by the SEC, for fiscal years beginning after December 15, 2021. For all other entities, the amendments are effective for fiscal
years beginning after December 15, 2023. Early adoption is permitted, but no earlier than fiscal years beginning after December 15, 2020. The
Company early adopted ASU 2020-06 effective January 1, 2021 and has applied its effects to the 3% Convertible Promissory Notes issued
on March 31, 2021 (See Note 3). The Company elected to adopt ASU 2020-06 using the modified retrospective method which enables
entities to apply the transition requirements in this ASU at the effective date of ASU 2020-06 (rather than as of the earliest comparative
period presented) with the effect of initially adopting ASU 2020-06 recognized as a cumulative-effect adjustment to retained earnings
(accumulated deficit) on the first day of the period adopted. Therefore, this transition method applies the amendments in ASU 2020-06
to outstanding financial instruments as of the beginning of the fiscal year of adoption (January 1, 2021), with the cumulative effect
of the change recognized as an adjustment to the opening balance of retained earnings (accumulated deficit) as of the date of adoption.
In accordance with the modified retrospective method, no adjustment was made to the comparative-period information including earnings
(loss) per share. The
Company applied ASU-2020-06 to all outstanding financial instruments as of January 1, 2021, (the date of adoption of ASU 2020-06). The
convertible notes payable issued on August 19, 2020 was the only outstanding financial instrument effected by this new accounting standard
as of January 1, 2021. Therefore the application of ASU-2020-06 to this convertible note payable was used to determine the cumulative
effect of the adoption of the new accounting standard. The cumulative effect of the adoption of the new accounting standard was determined
and recognized as an adjustment to the opening balance of retained earnings (accumulated deficit) which resulted in an increase to the
carrying value of convertible notes payable as of January 1, 2021 by $ 160,900 252,961 92,061 Prior
to the adoption of ASU 2020-06, the Company applied the existing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standing derivative financial instruments according
to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
        </is>
      </c>
    </row>
    <row r="10">
      <c r="A10" s="4" t="inlineStr">
        <is>
          <t>Management Estimates</t>
        </is>
      </c>
      <c r="B10" s="4" t="inlineStr">
        <is>
          <t xml:space="preserve">Management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oil and gas reserves; depreciation, depletion and amortization of proved oil and gas properties;
future cash flows from oil and gas properties; impairment of long-lived assets; fair value of derivatives; fair value of equity compensation;
the realization of deferred tax assets; fair values of assets acquired and liabilities assumed in business combinations. </t>
        </is>
      </c>
    </row>
    <row r="11">
      <c r="A11" s="4" t="inlineStr">
        <is>
          <t>Oil and gas properties</t>
        </is>
      </c>
      <c r="B11" s="4" t="inlineStr">
        <is>
          <t xml:space="preserve">Oil and gas properties On
April 1, 2021 we completed the acquisition of the Properties, under the terms of the Asset Purchase Agreement which provided a purchase
price of $900,000. The purchase of the Properties included the existing production equipment, infrastructure and ownership of 11 square
miles of existing 3-D seismic data on the acreage. The Properties include a horizontal producing well, horizontal saltwater injection
well, conventional saltwater disposal well and two conventional vertical producing wells, which currently produce from the Reagan Sand
zone with an approximate depth of 3,600 feet. The
Company has performed workovers of the wells subsequent to the Properties purchase which was necessary to put the lease back into production
status. Therefore, these tangible and intangible workover costs were expensed as lease operating expenses rather than capitalized in
the full cost pool in the three and six months ended June 30, 2021. In addition, the Company is currently evaluating the Properties oil
and gas reserves and specifically the potential for noble gas reserves such as helium, argon and krypton. Based on these evaluations,
the Company may redirect its efforts to the production of noble gases rather than crude oil on the Properties. These noble gas evaluation
costs have also been expensed as lease operating costs during the three and six months ended June 30, 2021. The
accounting for, and disclosure of, oil and gas producing activities require that we choose between two GAAP alternatives: the full cost
method or the successful efforts method. We adopted and use the full cost method of accounting, which involves capitalizing all exploration,
exploitation, development and acquisition costs. Once we incur costs, they are recorded in the depletable pool of proved properties or
in unproved properties, collectively, the full cost pool. Our unproved property costs, which include unproved oil and gas properties,
properties under development, and major development projects, which were zero at June 30, 2021 and December 31, 2020, and are not subject
to depletion. We review our unproved oil and gas property costs on a quarterly basis to assess for impairment and transfer unproved costs
to proved properties as a result of extensions or discoveries from drilling operations or determination that no proved reserves are attributable
to such costs. We expect these costs to be evaluated in one to seven years and transferred to the depletable portion of the full cost
pool during that time. The full cost pool is comprised of intangible drilling costs, lease and well equipment and exploration and development
costs incurred plus acquired proved and unproved leaseholds. When
we acquire significant amounts of undeveloped acreage, we capitalize interest on the acquisition costs in accordance with FASB ASC Subtopic
835-20 for Capitalization of Interest. We capitalize interest upon identification and development of shale resource opportunities in
the Haynesville and Marcellus areas. When the unproved property costs are moved to proved developed and undeveloped oil and gas properties,
or the properties are sold, we cease capitalizing interest. Capitalized
costs to acquire oil and natural gas properties are depreciated and depleted on a units-of-production basis based on estimated proved
reserves. Capitalized costs of exploratory wells and development costs are depreciated and depleted on a units-of-production basis based
on estimated proved developed reserves. Under this method, the sum of the full cost pool, excluding the book value of unproved properties,
and all estimated future development costs are divided by the total estimated quantities of proved reserves. This rate is applied to
our total production for the quarter, and the appropriate expense is recorded. Support equipment and other property, plant and equipment
related to oil and gas producing activities, as well as property, plant and equipment unrelated to oil and gas producing activities,
are recorded at cost and depreciated on a straight-line basis over the estimated useful lives of the assets. Sales,
dispositions and other oil and gas property retirements are accounted for as adjustments to the full cost pool, with no recognition of
gain or loss, unless the disposition would significantly alter the amortization rate and/or the relationship between capitalized costs
and Proved Reserves. Pursuant
to Rule 4-10(c)(4) of Regulation S-X, at the end of each quarterly period, companies that use the full cost method of accounting for
their oil and gas properties must compute a limitation on capitalized costs, or ceiling test. The ceiling test involves comparing the
net book value of the full cost pool, after taxes, to the full cost ceiling limitation defined below. In the event the full cost ceiling
is less than the full cost pool, we must record a ceiling test write-down of our oil and gas properties to the value of the full cost
ceiling. The full cost ceiling limitation is computed as the sum of the present value of estimated future net revenues from our proved
reserves by applying average prices as prescribed by the SEC Release No. 33-8995, less estimated future expenditures (based on current
costs) to develop and produce the proved reserves, discounted at 10%, plus the cost of properties not being amortized and the lower of
cost or estimated fair value of unproved properties included in the costs being amortized, net of income tax effects. The
ceiling test is computed using the simple average spot price for the trailing twelve-month period using the first day of each month.
For the period ended June 30, 2021, the trailing twelve-month reference price was $52.13 per Bbl for the West Texas Intermediate oil
at Cushing, Oklahoma. This reference price for oil is further adjusted for quality factors and regional differentials to derive estimated
future net revenues. Under full cost accounting rules, any ceiling test write-downs of oil and gas properties may not be reversed in
subsequent periods. There were no ceiling test write-downs for the three or six months ended June 30, 2021. The
ceiling test calculation is based upon estimates of proved reserves. There are numerous uncertainties inherent in estimating quantities
of proved reserves, in projecting the future rates of production and in the timing of development activities.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and gas that are ultimately recovered. </t>
        </is>
      </c>
    </row>
    <row r="12">
      <c r="A12" s="4" t="inlineStr">
        <is>
          <t>Basic and Diluted Earnings (Loss) Per Share</t>
        </is>
      </c>
      <c r="B12" s="4" t="inlineStr">
        <is>
          <t xml:space="preserve">Basic
and Diluted Earnings (Loss) Per Share Net
earnings (loss) per share is calculated in accordance with FASB ASC 260, Earnings Per Share, for the periods presented. Basic net loss
per share is based upon the weighted average number of shares of Common Stock outstanding. Diluted net earnings (loss) per share is based
on the assumption that all dilutive convertible shares, warrants and stock options were converted or exercised or excluded from the calculations
if their inclusion would be antidilutive. Dilution is computed by applying the if-converted/treasury stock method. Under this method,
options and warrants are assumed exercised at the beginning of the period (or at the time of issuance, if later), and as if funds obtained
thereby were used to purchase shares of Common Stock at the average market price during the period. The Company has outstanding convertible
promissory notes payable and Convertible Preferred Stock both of which is potentially dilutive. Such potential dilutive effect is included
in diluted earnings (loss) per share at the beginning of the period (or at the time of issuance, if later) if they have a dilutive effect
or such potentially dilutive securities are excluded from the calculations if their inclusion would be antidilutive. The
Company has outstanding convertible promissory notes payable and convertible preferred stock both of which is potentially dilutive. The
adoption of ASU 2020-06 requires the Company to assume share settlement when an instrument can be settled in cash or shares at the entity’s
option. This applies both to convertible instruments and freestanding arrangements that could result in cash or share settlement. ASU
2020-06 also stipulates that an average market price for the period should be used in the computation of the diluted earnings (loss)
per share denominator in cases when the exercise price of an instrument may change based on an entity’s share price or changes
in the entity’s share price may affect the number of shares that would be used to settle a financial instrument. Lastly, an entity
should use the weighted-average share count from each quarter when calculating the year-to-date weighted average share count for all
potentially dilutive securities. During
the three and six months ended June 30, 2021, the Company had outstanding the following securities that were potentially dilutive; 1)
Series A Convertible Preferred Stock, 2) Convertible Note Payable through its retirement on March 26, 2021, 3) 3% Convertible Promissory
Notes issued on March 31, 2021, 4) Common Stock purchase warrants and 5) stock purchase options. The inclusion of all potentially
dilutive securities in diluted earnings (loss) for the three and six months ended June 30, 2021 and 2020 were excluded because of their
anti-dilutive effect because of the net loss reported for both periods. </t>
        </is>
      </c>
    </row>
    <row r="13">
      <c r="A13" s="4" t="inlineStr">
        <is>
          <t>Recent Accounting Pronouncements</t>
        </is>
      </c>
      <c r="B13" s="4" t="inlineStr">
        <is>
          <t xml:space="preserve">Recent
Accounting Pronouncements Reference
Rate Reform. - Income
Taxes – Simplifying the Accounting for Income Taxes Other
accounting standards that have been issued by the FASB or other standards-setting bodies are not expected to have a material impact on
the Company’s financial position, results of operations and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il and Gas Properties Acquired (Tables)</t>
        </is>
      </c>
      <c r="B1" s="2" t="inlineStr">
        <is>
          <t>6 Months Ended</t>
        </is>
      </c>
    </row>
    <row r="2">
      <c r="B2" s="2" t="inlineStr">
        <is>
          <t>Jun. 30, 2021</t>
        </is>
      </c>
    </row>
    <row r="3">
      <c r="A3" s="3" t="inlineStr">
        <is>
          <t>Extractive Industries [Abstract]</t>
        </is>
      </c>
    </row>
    <row r="4">
      <c r="A4" s="4" t="inlineStr">
        <is>
          <t>Schedule of Oil and Gas Properties&amp;#8239;Acquired</t>
        </is>
      </c>
      <c r="B4" s="4" t="inlineStr">
        <is>
          <t xml:space="preserve">The
following table summarizes the allocation of the assets acquired and the liabilities assumed related to the Oil &amp; Gas Properties: Schedule
of Oil and Gas Properties Acquired
Amount
Oil and gas properties, subject to depreciation, depletion and amortization $ 913,425
Asset retirement obligation assumed (13,425 )
Total purchase price of the Oil &amp; Gas Properties $ 9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Debt Obligations (Tables)</t>
        </is>
      </c>
      <c r="B1" s="2" t="inlineStr">
        <is>
          <t>6 Months Ended</t>
        </is>
      </c>
    </row>
    <row r="2">
      <c r="B2" s="2" t="inlineStr">
        <is>
          <t>Jun. 30, 2021</t>
        </is>
      </c>
    </row>
    <row r="3">
      <c r="A3" s="3" t="inlineStr">
        <is>
          <t>Debt Disclosure [Abstract]</t>
        </is>
      </c>
    </row>
    <row r="4">
      <c r="A4" s="4" t="inlineStr">
        <is>
          <t>Schedule of Debt Outstanding</t>
        </is>
      </c>
      <c r="B4" s="4" t="inlineStr">
        <is>
          <t xml:space="preserve">Debt
obligations is comprised of the following at June 30, 2021 and December 31, 2020: Schedule of Debt Outstanding
June 30, 2021 December 31, 2020
Notes payable:
Convertible promissory notes payable $ 28,665 $ —
Convertible note payable, (less discount of $- 0 231,606 — 133,563
Note payable — 50,000
Note payable — 35,000
Total notes payable 28,665 218,563
Less: Long-term portion 28,665 —
Notes payable, short-term $ — $ 218,563 </t>
        </is>
      </c>
    </row>
    <row r="5">
      <c r="A5" s="4" t="inlineStr">
        <is>
          <t>Schedule of Debt Obligations Maturities</t>
        </is>
      </c>
      <c r="B5" s="4" t="inlineStr">
        <is>
          <t xml:space="preserve">Debt
obligations become due and payable as follows: Schedule of Debt Obligations Maturities
Years ended Principal balance due
2021 (July 1, 2021 through December 31, 2021) $ —
2022 —
2023 —
2024 —
2025 —
2026 28,665
Total $ 28,665 </t>
        </is>
      </c>
    </row>
    <row r="6">
      <c r="A6" s="4" t="inlineStr">
        <is>
          <t>Schedule of Prepayment of Note</t>
        </is>
      </c>
      <c r="B6" s="4" t="inlineStr">
        <is>
          <t xml:space="preserve">Schedule of Prepayment of Note
Amount
Principal balance at par $ 365,169
Remaining discount included in principal balance (44,883 )
Accrued interest 17,448
Prepayment premium (including remaining discount due to early retirement) 115,805
Total payment to retire the August Note $ 453,539 </t>
        </is>
      </c>
    </row>
    <row r="7">
      <c r="A7" s="4" t="inlineStr">
        <is>
          <t>Summary of Amortization and Retirement of Note</t>
        </is>
      </c>
      <c r="B7" s="4" t="inlineStr">
        <is>
          <t xml:space="preserve">Following
is a summary of the August Note as previously reported on December 31, 2020 through June 30, 2021 follows: Summary of Amortization and Retirement of Note
Amount
Balance
December 31, 2020 - August Note $ 133,563
Cumulative
effect of adoption of ASU 2020-06 160,900
Amortization
of discount through the March 26, 2021 retirement date 25,823
Remaining
discount recognized as a loss from retirement of convertible note payable 44,883
Retirement
of August Note at par value on March 26, 2021 (365,169 )
Balance
June 30, 2021 - August Note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1</t>
        </is>
      </c>
    </row>
    <row r="3">
      <c r="A3" s="3" t="inlineStr">
        <is>
          <t>Payables and Accruals [Abstract]</t>
        </is>
      </c>
    </row>
    <row r="4">
      <c r="A4" s="4" t="inlineStr">
        <is>
          <t>Schedule of Accrued Liabilities</t>
        </is>
      </c>
      <c r="B4" s="4" t="inlineStr">
        <is>
          <t xml:space="preserve">Accrued
liabilities consist of the following at June 30, 2021 and December 31, 2020: Schedule of Accrued Liabilities
June 31, 2021 December 31, 2020
Accrued compensation (see Notes 9 and 12) $ — $ 1,425,708
Accrued board of director fees (see Notes 9 and 12) — 363,500
Accrued accounting services – Related party (see Notes 9 and 12) — 762,407
Accrued rent 614,917 614,917
Accrued Nicaragua Concession fees 544,485 544,485
Accrued financing costs – Related party (see Notes 9 and 12) — 26,113
Accrued franchise taxes 225 450
Total accrued liabilities $ 1,159,628 $ 3,737,5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 Options (Tables)</t>
        </is>
      </c>
      <c r="B1" s="2" t="inlineStr">
        <is>
          <t>6 Months Ended</t>
        </is>
      </c>
    </row>
    <row r="2">
      <c r="B2" s="2" t="inlineStr">
        <is>
          <t>Jun. 30, 2021</t>
        </is>
      </c>
    </row>
    <row r="3">
      <c r="A3" s="3" t="inlineStr">
        <is>
          <t>Stock Options</t>
        </is>
      </c>
    </row>
    <row r="4">
      <c r="A4" s="4" t="inlineStr">
        <is>
          <t>Schedule of Stock Option valuation Assumption</t>
        </is>
      </c>
      <c r="B4" s="4" t="inlineStr">
        <is>
          <t xml:space="preserve">The
following is the assumptions used in calculating the estimated grant-date fair value of the stock options granted during the six
months ended June 30, 2021: Schedule of Stock Option valuation Assumption
As
of (issuance
date)
Volatility – range 286.6 %
Risk-free rate 1.56 %
Contractual term 10.0
Exercise price $ 0.50
Number of options in aggregate 1,800,000 </t>
        </is>
      </c>
    </row>
    <row r="5">
      <c r="A5" s="4" t="inlineStr">
        <is>
          <t>Summary of Stock Option Activity</t>
        </is>
      </c>
      <c r="B5" s="4" t="inlineStr">
        <is>
          <t xml:space="preserve">The
following table summarizes stock option activity for the six months ended June 30, 2021: Summary of Stock Option Activity
Number of Options Weighted Average Exercise Weighted Aggregate
Outstanding at December 31, 2020 332,000 $ 41.86 1.28 $ —
Granted 1,800,000 0.50
Exercised — —
Forfeited (55,000 ) (52.50 )
Outstanding at June 30, 2021 2,077,000 $ 5.73 8.75 $ —
Outstanding and exercisable at June 30, 2021 277,000 $ 39.75 1.02
years $ — </t>
        </is>
      </c>
    </row>
    <row r="6">
      <c r="A6" s="4" t="inlineStr">
        <is>
          <t>Schedule of Restricted Stock Unit Activity</t>
        </is>
      </c>
      <c r="B6" s="4" t="inlineStr">
        <is>
          <t xml:space="preserve">A
summary of all restricted stock activity under the equity compensation plans for the six months ended June 30, 2021 is as follows: Schedule of Restricted Stock Unit Activity
Number
of Weighted
Nonvested
balance, December 31, 2020 3,750,000 $ 0.13
Granted — —
Vested (1,250,000 ) (0.13 )
Forfeited — —
Nonvested
balance, June 30, 2021 2,500,000 $ 0.13 </t>
        </is>
      </c>
    </row>
    <row r="7">
      <c r="A7" s="4" t="inlineStr">
        <is>
          <t>Schedule of Nonvested Restricted Stock Unit Activity</t>
        </is>
      </c>
      <c r="B7" s="4" t="inlineStr">
        <is>
          <t xml:space="preserve">The
nonvested balance of restricted stock vests as follows: Schedule of Nonvested Restricted Stock Unit Activity
Years ended Number of
2021 1,250,000
2022 1,25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 and Hedging Activities Disclosure [Abstract]</t>
        </is>
      </c>
    </row>
    <row r="4">
      <c r="A4" s="4" t="inlineStr">
        <is>
          <t>Schedule of Estimated Fair Value of Derivative Liabilities</t>
        </is>
      </c>
      <c r="B4" s="4" t="inlineStr">
        <is>
          <t xml:space="preserve">A
comparison of the assumptions used in calculating estimated fair value of such derivative liabilities as of the April 1, 2021 termination
date and December 31, 2020 is as follows: Schedule of Estimated Fair Value of Derivative Liabilities
As of As of
Volatility – range 373.9 % 379.4 %
Risk-free rate 0.92 % 0.38 %
Contractual term 0.2 0.5 0.8
Exercise price $ 5.60 $ 5.60
Number of warrants in aggregate 8,500 17,000 </t>
        </is>
      </c>
    </row>
    <row r="5">
      <c r="A5" s="4" t="inlineStr">
        <is>
          <t>Summary of Changes in Fair Value Derivative Financial Instruments</t>
        </is>
      </c>
      <c r="B5" s="4" t="inlineStr">
        <is>
          <t xml:space="preserve">The
following table provides a summary of the changes in fair value, including net transfers in and/or out, of the derivative financial instruments,
measured at fair value on a recurring basis using significant unobservable inputs for both open and closed derivatives: Summary of Changes in Fair Value Derivative Financial Instruments
Amount
Balance at December 31, 2020 $ 321
Unrealized derivative gains included in other income/expense for the period (199 )
Extinguishment of derivative liability as part of the
exchange of debt for common stock (See Note 3 &amp; 9) (122 )
Balance at June 30, 202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s (Tables)</t>
        </is>
      </c>
      <c r="B1" s="2" t="inlineStr">
        <is>
          <t>6 Months Ended</t>
        </is>
      </c>
    </row>
    <row r="2">
      <c r="B2" s="2" t="inlineStr">
        <is>
          <t>Jun. 30, 2021</t>
        </is>
      </c>
    </row>
    <row r="3">
      <c r="A3" s="3" t="inlineStr">
        <is>
          <t>Warrants</t>
        </is>
      </c>
    </row>
    <row r="4">
      <c r="A4" s="4" t="inlineStr">
        <is>
          <t>Summary of Warrant Activity</t>
        </is>
      </c>
      <c r="B4" s="4" t="inlineStr">
        <is>
          <t xml:space="preserve">The
following table summarizes warrant activity for the six months ended June 30, 2021: Summary of Warrant Activity
Number of Weighted
Outstanding and exercisable at December 31, 2020 1,528,380 $ 0.65
Issued in connection with issuance of Series A convertible preferred stock (See Note 3) 5,256,410 0.39
Issued in connection with issuance of convertible promissory notes (see Note 3 &amp; 13) 5,732,994 0.50
Forfeited/expired (37,000 ) (5.28 )
Outstanding and exercisable at June 30, 2021 12,480,784 $ 0.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ain on Exchange and Extinguishment of Liabilities (Tables)</t>
        </is>
      </c>
      <c r="B1" s="2" t="inlineStr">
        <is>
          <t>6 Months Ended</t>
        </is>
      </c>
    </row>
    <row r="2">
      <c r="B2" s="2" t="inlineStr">
        <is>
          <t>Jun. 30, 2021</t>
        </is>
      </c>
    </row>
    <row r="3">
      <c r="A3" s="3" t="inlineStr">
        <is>
          <t>Gain On Exchange And Extinguishment Of Liabilities</t>
        </is>
      </c>
    </row>
    <row r="4">
      <c r="A4" s="4" t="inlineStr">
        <is>
          <t>Schedule of Estimated Gain On Exchange and Extinguishment of Debt</t>
        </is>
      </c>
      <c r="B4" s="4" t="inlineStr">
        <is>
          <t xml:space="preserve">During
the three and six months ended June 30, 2021 and 2020, the Company recorded gains on the extinguishment of liabilities through
the negotiation of settlements with certain creditors and through the operation of law. Schedule of Estimated Gain On Exchange and Extinguishment of Debt
June
30, 2021 June
30, 2020 June 30, 2021 June 30, 2020
Three months ended Six months ended
June
30, 2021 June
30, 2020 June 30, 2021 June 30, 2020
Gain (loss) on Exchange and Extinguishment of Liabilities:
Gain on exchange and extinguishment of liabilities $ — $ — $ 124,177 $ —
Gain from settlement of litigation (See Note 11) — — 23,000 —
Loss from retirement of convertible note payable (See Notes 3) — — (115,805 ) —
Gain from exchange and extinguishment of notes payable (See Note 3) 55,230 — 55,230 -
Total $ 55,230 $ — $ 86,602 $ — </t>
        </is>
      </c>
    </row>
    <row r="5">
      <c r="A5" s="4" t="inlineStr">
        <is>
          <t>Schedule of Fair Value of the Warrants Estimated Valuation Assumptions</t>
        </is>
      </c>
      <c r="B5" s="4" t="inlineStr">
        <is>
          <t xml:space="preserve">Schedule of Fair Value of the Warrants Estimated Valuation Assumptions
As
of March
31, 2021
Volatility
– range 374.0 %
Risk-free
rate 0.92 %
Contractual
term 5.0
Exercise
price $ 0.50
Number
of warrants in aggregate 5,732,994 </t>
        </is>
      </c>
    </row>
    <row r="6">
      <c r="A6" s="4" t="inlineStr">
        <is>
          <t>Schedule of Gain on Extinguishment of Liabilities</t>
        </is>
      </c>
      <c r="B6" s="4" t="inlineStr">
        <is>
          <t xml:space="preserve">The
gain on extinguishment of liabilities from the Debt Settlement Agreements was determined as follows: Schedule of Gain on Extinguishment of Liabilities
Amount
Total accounts payable and accrued liabilities extinguished $ 2,866,497
Less: Principal balance of 3% Convertible Promissory Notes issued (28,665 )
Less: Fair value of warrants to purchase common stock issued (1,605,178 )
Total gain on extinguishment of liabilities $ 1,232,654
Less: Related party amounts reported as a capital contribution (1,108,477 )
Gain on extinguishment of liabilities $ 124,1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6 Months Ended</t>
        </is>
      </c>
    </row>
    <row r="2">
      <c r="B2" s="2" t="inlineStr">
        <is>
          <t>Jun. 30, 2021</t>
        </is>
      </c>
    </row>
    <row r="3">
      <c r="A3" s="3" t="inlineStr">
        <is>
          <t>Asset Retirement Obligation Disclosure [Abstract]</t>
        </is>
      </c>
    </row>
    <row r="4">
      <c r="A4" s="4" t="inlineStr">
        <is>
          <t>Schedule of Assets Retirement Obligation</t>
        </is>
      </c>
      <c r="B4" s="4" t="inlineStr">
        <is>
          <t xml:space="preserve">The
Company’s asset retirement obligations primarily relate to the Company’s portion of future plugging and abandonment costs
for wells and related facilities. The following table presents the changes in the asset retirement obligations for the six months ended
June 30, 2021: Schedule
of Assets Retirement Obligation
Amount
Asset retirement obligation at December 31, 2020 $ 1,716,003
Liabilities added from acquisition of Oil &amp; Gas Properties (See Note 2) 13,425
Accretion expense during the period 279
Asset retirement obligation at June 30, 2021 $ 1,729,7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Jun. 30, 2021</t>
        </is>
      </c>
      <c r="C1" s="2" t="inlineStr">
        <is>
          <t>Dec. 31, 2020</t>
        </is>
      </c>
    </row>
    <row r="2">
      <c r="A2" s="4" t="inlineStr">
        <is>
          <t>Accrued liabilities due to related party</t>
        </is>
      </c>
      <c r="B2" s="6" t="n">
        <v>0</v>
      </c>
      <c r="C2" s="6" t="n">
        <v>788520</v>
      </c>
    </row>
    <row r="3">
      <c r="A3" s="4" t="inlineStr">
        <is>
          <t>Preferred stock, par value</t>
        </is>
      </c>
      <c r="B3" s="7" t="n">
        <v>0.0001</v>
      </c>
      <c r="C3" s="7" t="n">
        <v>0.0001</v>
      </c>
    </row>
    <row r="4">
      <c r="A4" s="4" t="inlineStr">
        <is>
          <t>Preferred stock, shares authorized</t>
        </is>
      </c>
      <c r="B4" s="5" t="n">
        <v>10000000</v>
      </c>
      <c r="C4" s="5" t="n">
        <v>10000000</v>
      </c>
    </row>
    <row r="5">
      <c r="A5" s="4" t="inlineStr">
        <is>
          <t>Common stock, par value</t>
        </is>
      </c>
      <c r="B5" s="7" t="n">
        <v>0.0001</v>
      </c>
      <c r="C5" s="7" t="n">
        <v>0.0001</v>
      </c>
    </row>
    <row r="6">
      <c r="A6" s="4" t="inlineStr">
        <is>
          <t>Common stock, shares authorized</t>
        </is>
      </c>
      <c r="B6" s="5" t="n">
        <v>75000000</v>
      </c>
      <c r="C6" s="5" t="n">
        <v>75000000</v>
      </c>
    </row>
    <row r="7">
      <c r="A7" s="4" t="inlineStr">
        <is>
          <t>Common stock, shares issued</t>
        </is>
      </c>
      <c r="B7" s="5" t="n">
        <v>18793265</v>
      </c>
      <c r="C7" s="5" t="n">
        <v>18548265</v>
      </c>
    </row>
    <row r="8">
      <c r="A8" s="4" t="inlineStr">
        <is>
          <t>Common stock, shares outstanding</t>
        </is>
      </c>
      <c r="B8" s="5" t="n">
        <v>18793265</v>
      </c>
      <c r="C8" s="5" t="n">
        <v>18548265</v>
      </c>
    </row>
    <row r="9">
      <c r="A9" s="4" t="inlineStr">
        <is>
          <t>Series A Convertible [Member]</t>
        </is>
      </c>
    </row>
    <row r="10">
      <c r="A10" s="4" t="inlineStr">
        <is>
          <t>Preferred stock, shares authorized</t>
        </is>
      </c>
      <c r="B10" s="5" t="n">
        <v>27778</v>
      </c>
      <c r="C10" s="5" t="n">
        <v>27778</v>
      </c>
    </row>
    <row r="11">
      <c r="A11" s="4" t="inlineStr">
        <is>
          <t>Preferred stock liquidation preference, value</t>
        </is>
      </c>
      <c r="B11" s="6" t="n">
        <v>100</v>
      </c>
      <c r="C11" s="6" t="n">
        <v>100</v>
      </c>
    </row>
    <row r="12">
      <c r="A12" s="4" t="inlineStr">
        <is>
          <t>Preferred stock, shares issued</t>
        </is>
      </c>
      <c r="B12" s="5" t="n">
        <v>22776</v>
      </c>
      <c r="C12" s="5" t="n">
        <v>0</v>
      </c>
    </row>
    <row r="13">
      <c r="A13" s="4" t="inlineStr">
        <is>
          <t>Preferred stock, shares outstanding</t>
        </is>
      </c>
      <c r="B13" s="5" t="n">
        <v>22776</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2" customWidth="1" min="6" max="6"/>
    <col width="80" customWidth="1" min="7" max="7"/>
    <col width="20" customWidth="1" min="8" max="8"/>
    <col width="21" customWidth="1" min="9" max="9"/>
    <col width="80" customWidth="1" min="10" max="10"/>
    <col width="21" customWidth="1" min="11" max="11"/>
    <col width="20" customWidth="1" min="12" max="12"/>
  </cols>
  <sheetData>
    <row r="1">
      <c r="A1" s="1" t="inlineStr">
        <is>
          <t>Nature of Operations, Basis of Presentation and Summary of Significant Accounting Policies (Details Narrative)</t>
        </is>
      </c>
      <c r="B1" s="2" t="inlineStr">
        <is>
          <t>Apr. 02, 2021USD ($)shares</t>
        </is>
      </c>
      <c r="C1" s="2" t="inlineStr">
        <is>
          <t>Mar. 26, 2021USD ($)</t>
        </is>
      </c>
      <c r="D1" s="2" t="inlineStr">
        <is>
          <t>Jan. 02, 2021USD ($)</t>
        </is>
      </c>
      <c r="E1" s="2" t="inlineStr">
        <is>
          <t>Sep. 02, 2020USD ($)</t>
        </is>
      </c>
      <c r="F1" s="2" t="inlineStr">
        <is>
          <t>Apr. 02, 2020USD ($)a</t>
        </is>
      </c>
      <c r="G1" s="2" t="inlineStr">
        <is>
          <t>Jul. 31, 2019USD ($)a</t>
        </is>
      </c>
      <c r="H1" s="2" t="inlineStr">
        <is>
          <t>Dec. 31, 2013shares</t>
        </is>
      </c>
      <c r="I1" s="2" t="inlineStr">
        <is>
          <t>Mar. 31, 2021USD ($)</t>
        </is>
      </c>
      <c r="J1" s="2" t="inlineStr">
        <is>
          <t>Jun. 30, 2021USD ($)a$ / sharesshares</t>
        </is>
      </c>
      <c r="K1" s="2" t="inlineStr">
        <is>
          <t>Dec. 31, 2019USD ($)</t>
        </is>
      </c>
      <c r="L1" s="2" t="inlineStr">
        <is>
          <t>Dec. 31, 2020shares</t>
        </is>
      </c>
    </row>
    <row r="2">
      <c r="A2" s="3" t="inlineStr">
        <is>
          <t>Collaborative Arrangement and Arrangement Other than Collaborative [Line Items]</t>
        </is>
      </c>
    </row>
    <row r="3">
      <c r="A3" s="4" t="inlineStr">
        <is>
          <t>Class of Warrant or Right, Number of Securities Called by Warrants or Rights | shares</t>
        </is>
      </c>
      <c r="J3" s="5" t="n">
        <v>8500</v>
      </c>
      <c r="L3" s="5" t="n">
        <v>17000</v>
      </c>
    </row>
    <row r="4">
      <c r="A4" s="4" t="inlineStr">
        <is>
          <t>Stock Issued During Period, Shares, New Issues | shares</t>
        </is>
      </c>
      <c r="H4" s="5" t="n">
        <v>15000</v>
      </c>
    </row>
    <row r="5">
      <c r="A5" s="4" t="inlineStr">
        <is>
          <t>Substantial doubt about going concern, conditions or events</t>
        </is>
      </c>
      <c r="J5" s="4" t="inlineStr">
        <is>
          <t>The Company has
made substantial progress in resolving its financial obligations: however, there is in excess of $1.9 million remaining that are in default
and that the Company is attempting to obtain extensions of the maturity dates and/or compromises regarding payment of its obligations.</t>
        </is>
      </c>
    </row>
    <row r="6">
      <c r="A6" s="4" t="inlineStr">
        <is>
          <t>Increase to additional paid in capital</t>
        </is>
      </c>
      <c r="D6" s="6" t="n">
        <v>160900</v>
      </c>
    </row>
    <row r="7">
      <c r="A7" s="4" t="inlineStr">
        <is>
          <t>Decrease to additional paid in capital</t>
        </is>
      </c>
      <c r="D7" s="5" t="n">
        <v>252961</v>
      </c>
    </row>
    <row r="8">
      <c r="A8" s="4" t="inlineStr">
        <is>
          <t>Increase decrease in accumulated deficit</t>
        </is>
      </c>
      <c r="D8" s="6" t="n">
        <v>92061</v>
      </c>
      <c r="I8" s="6" t="n">
        <v>-160900</v>
      </c>
    </row>
    <row r="9">
      <c r="A9" s="4" t="inlineStr">
        <is>
          <t>Note Payable [Member]</t>
        </is>
      </c>
    </row>
    <row r="10">
      <c r="A10" s="3" t="inlineStr">
        <is>
          <t>Collaborative Arrangement and Arrangement Other than Collaborative [Line Items]</t>
        </is>
      </c>
    </row>
    <row r="11">
      <c r="A11" s="4" t="inlineStr">
        <is>
          <t>Stock Issued During Period, Shares, New Issues | shares</t>
        </is>
      </c>
      <c r="B11" s="5" t="n">
        <v>245000</v>
      </c>
    </row>
    <row r="12">
      <c r="A12" s="4" t="inlineStr">
        <is>
          <t>Warrants and Rights Outstanding</t>
        </is>
      </c>
      <c r="B12" s="6" t="n">
        <v>123830</v>
      </c>
    </row>
    <row r="13">
      <c r="A13" s="4" t="inlineStr">
        <is>
          <t>Asset Purchase Agreement [Member]</t>
        </is>
      </c>
    </row>
    <row r="14">
      <c r="A14" s="3" t="inlineStr">
        <is>
          <t>Collaborative Arrangement and Arrangement Other than Collaborative [Line Items]</t>
        </is>
      </c>
    </row>
    <row r="15">
      <c r="A15" s="4" t="inlineStr">
        <is>
          <t>Acquisition of oil and gas properties</t>
        </is>
      </c>
      <c r="C15" s="6" t="n">
        <v>2050000</v>
      </c>
    </row>
    <row r="16">
      <c r="A16" s="4" t="inlineStr">
        <is>
          <t>Purchase price of asset</t>
        </is>
      </c>
      <c r="F16" s="6" t="n">
        <v>900000</v>
      </c>
    </row>
    <row r="17">
      <c r="A17" s="4" t="inlineStr">
        <is>
          <t>Debt Settlement Agreement [Member] | Six Creditors [Member]</t>
        </is>
      </c>
    </row>
    <row r="18">
      <c r="A18" s="3" t="inlineStr">
        <is>
          <t>Collaborative Arrangement and Arrangement Other than Collaborative [Line Items]</t>
        </is>
      </c>
    </row>
    <row r="19">
      <c r="A19" s="4" t="inlineStr">
        <is>
          <t>Extinguishment of Debt, Amount</t>
        </is>
      </c>
      <c r="J19" s="6" t="n">
        <v>2866497</v>
      </c>
    </row>
    <row r="20">
      <c r="A20" s="4" t="inlineStr">
        <is>
          <t>Debt Settlement Agreement [Member] | Six Creditors [Member] | Convertible Promissory Notes [Member]</t>
        </is>
      </c>
    </row>
    <row r="21">
      <c r="A21" s="3" t="inlineStr">
        <is>
          <t>Collaborative Arrangement and Arrangement Other than Collaborative [Line Items]</t>
        </is>
      </c>
    </row>
    <row r="22">
      <c r="A22" s="4" t="inlineStr">
        <is>
          <t>Debt Instrument, Face Amount</t>
        </is>
      </c>
      <c r="J22" s="6" t="n">
        <v>28665</v>
      </c>
    </row>
    <row r="23">
      <c r="A23" s="4" t="inlineStr">
        <is>
          <t>Debt Instrument, Interest Rate, Stated Percentage</t>
        </is>
      </c>
      <c r="J23" s="4" t="inlineStr">
        <is>
          <t>3.00%</t>
        </is>
      </c>
    </row>
    <row r="24">
      <c r="A24" s="4" t="inlineStr">
        <is>
          <t>Class of Warrant or Right, Number of Securities Called by Warrants or Rights | shares</t>
        </is>
      </c>
      <c r="J24" s="5" t="n">
        <v>5732994</v>
      </c>
    </row>
    <row r="25">
      <c r="A25" s="4" t="inlineStr">
        <is>
          <t>Shares Issued, Price Per Share | $ / shares</t>
        </is>
      </c>
      <c r="J25" s="8" t="n">
        <v>0.5</v>
      </c>
    </row>
    <row r="26">
      <c r="A26" s="4" t="inlineStr">
        <is>
          <t>Core Energy, LLC [Member]</t>
        </is>
      </c>
    </row>
    <row r="27">
      <c r="A27" s="3" t="inlineStr">
        <is>
          <t>Collaborative Arrangement and Arrangement Other than Collaborative [Line Items]</t>
        </is>
      </c>
    </row>
    <row r="28">
      <c r="A28" s="4" t="inlineStr">
        <is>
          <t>Contiguous acres | a</t>
        </is>
      </c>
      <c r="F28" s="5" t="n">
        <v>11000</v>
      </c>
      <c r="G28" s="5" t="n">
        <v>11000</v>
      </c>
    </row>
    <row r="29">
      <c r="A29" s="4" t="inlineStr">
        <is>
          <t>Core Energy, LLC [Member] | Purchase Option Prior To December Thirty First Twent Ninteen [Member]</t>
        </is>
      </c>
    </row>
    <row r="30">
      <c r="A30" s="3" t="inlineStr">
        <is>
          <t>Collaborative Arrangement and Arrangement Other than Collaborative [Line Items]</t>
        </is>
      </c>
    </row>
    <row r="31">
      <c r="A31" s="4" t="inlineStr">
        <is>
          <t>Non refundable deposits</t>
        </is>
      </c>
      <c r="G31" s="6" t="n">
        <v>50000</v>
      </c>
      <c r="K31" s="6" t="n">
        <v>50000</v>
      </c>
    </row>
    <row r="32">
      <c r="A32" s="4" t="inlineStr">
        <is>
          <t>Acquisition of oil and gas properties</t>
        </is>
      </c>
      <c r="G32" s="6" t="n">
        <v>2500000</v>
      </c>
      <c r="K32" s="6" t="n">
        <v>2500000</v>
      </c>
    </row>
    <row r="33">
      <c r="A33" s="4" t="inlineStr">
        <is>
          <t>Acquisition of oil and gas properties, description</t>
        </is>
      </c>
      <c r="G33" s="4" t="inlineStr">
        <is>
          <t>The
purchase of the Properties included the existing production equipment, infrastructure and ownership of 11 square miles of existing 3-D
seismic data on the acreage. The Properties include a horizontal producing well, horizontal saltwater injection well, conventional saltwater
disposal well and two conventional vertical producing wells, which currently produce from the Reagan Sand zone with an approximate depth
of 3,600 feet.</t>
        </is>
      </c>
    </row>
    <row r="34">
      <c r="A34" s="4" t="inlineStr">
        <is>
          <t>Core Energy, LLC [Member] | Purchase Option Prior To November One Two Thousand Twenty [Member]</t>
        </is>
      </c>
    </row>
    <row r="35">
      <c r="A35" s="3" t="inlineStr">
        <is>
          <t>Collaborative Arrangement and Arrangement Other than Collaborative [Line Items]</t>
        </is>
      </c>
    </row>
    <row r="36">
      <c r="A36" s="4" t="inlineStr">
        <is>
          <t>Acquisition of oil and gas properties</t>
        </is>
      </c>
      <c r="E36" s="6" t="n">
        <v>900000</v>
      </c>
    </row>
    <row r="37">
      <c r="A37" s="4" t="inlineStr">
        <is>
          <t>Core Energy, LLC [Member] | Purchase Option Prior To November One Two Thousand Twenty [Member] | Minimum [Member]</t>
        </is>
      </c>
    </row>
    <row r="38">
      <c r="A38" s="3" t="inlineStr">
        <is>
          <t>Collaborative Arrangement and Arrangement Other than Collaborative [Line Items]</t>
        </is>
      </c>
    </row>
    <row r="39">
      <c r="A39" s="4" t="inlineStr">
        <is>
          <t>Acquisition of oil and gas properties</t>
        </is>
      </c>
      <c r="E39" s="5" t="n">
        <v>2000000</v>
      </c>
    </row>
    <row r="40">
      <c r="A40" s="4" t="inlineStr">
        <is>
          <t>Core Energy, LLC [Member] | Purchase Option Prior To November One Two Thousand Twenty [Member] | Maximum [Member]</t>
        </is>
      </c>
    </row>
    <row r="41">
      <c r="A41" s="3" t="inlineStr">
        <is>
          <t>Collaborative Arrangement and Arrangement Other than Collaborative [Line Items]</t>
        </is>
      </c>
    </row>
    <row r="42">
      <c r="A42" s="4" t="inlineStr">
        <is>
          <t>Acquisition of oil and gas properties</t>
        </is>
      </c>
      <c r="E42" s="6" t="n">
        <v>10000000</v>
      </c>
    </row>
    <row r="43">
      <c r="A43" s="4" t="inlineStr">
        <is>
          <t>Nicaraguan Concessions [Member]</t>
        </is>
      </c>
    </row>
    <row r="44">
      <c r="A44" s="3" t="inlineStr">
        <is>
          <t>Collaborative Arrangement and Arrangement Other than Collaborative [Line Items]</t>
        </is>
      </c>
    </row>
    <row r="45">
      <c r="A45" s="4" t="inlineStr">
        <is>
          <t>Nature of operations oil and gas resources acres | a</t>
        </is>
      </c>
      <c r="J45" s="9" t="n">
        <v>1.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Oil and Gas Properties&amp;#8239;Acquired (Details) - USD ($)</t>
        </is>
      </c>
      <c r="B1" s="2" t="inlineStr">
        <is>
          <t>Jun. 30, 2021</t>
        </is>
      </c>
      <c r="C1" s="2" t="inlineStr">
        <is>
          <t>Apr. 02, 2021</t>
        </is>
      </c>
    </row>
    <row r="2">
      <c r="A2" s="3" t="inlineStr">
        <is>
          <t>Extractive Industries [Abstract]</t>
        </is>
      </c>
    </row>
    <row r="3">
      <c r="A3" s="4" t="inlineStr">
        <is>
          <t>Oil and gas properties, subject to depreciation, depletion and amortization</t>
        </is>
      </c>
      <c r="B3" s="6" t="n">
        <v>913425</v>
      </c>
    </row>
    <row r="4">
      <c r="A4" s="4" t="inlineStr">
        <is>
          <t>Asset retirement obligation assumed</t>
        </is>
      </c>
      <c r="B4" s="5" t="n">
        <v>-13425</v>
      </c>
      <c r="C4" s="6" t="n">
        <v>-13425</v>
      </c>
    </row>
    <row r="5">
      <c r="A5" s="4" t="inlineStr">
        <is>
          <t>Total purchase price of the Oil &amp; Gas Properties</t>
        </is>
      </c>
      <c r="B5" s="6" t="n">
        <v>900000</v>
      </c>
      <c r="C5" s="6" t="n">
        <v>9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21" customWidth="1" min="2" max="2"/>
    <col width="21" customWidth="1" min="3" max="3"/>
    <col width="15" customWidth="1" min="4" max="4"/>
    <col width="15" customWidth="1" min="5" max="5"/>
  </cols>
  <sheetData>
    <row r="1">
      <c r="A1" s="1" t="inlineStr">
        <is>
          <t>Oil and Gas Properties Acquired (Details Narrative)</t>
        </is>
      </c>
      <c r="B1" s="2" t="inlineStr">
        <is>
          <t>Jun. 30, 2021USD ($)</t>
        </is>
      </c>
      <c r="C1" s="2" t="inlineStr">
        <is>
          <t>Apr. 02, 2021USD ($)</t>
        </is>
      </c>
      <c r="D1" s="2" t="inlineStr">
        <is>
          <t>Apr. 02, 2020a</t>
        </is>
      </c>
      <c r="E1" s="2" t="inlineStr">
        <is>
          <t>Jul. 31, 2019a</t>
        </is>
      </c>
    </row>
    <row r="2">
      <c r="A2" s="3" t="inlineStr">
        <is>
          <t>Acquired Indefinite-lived Intangible Assets [Line Items]</t>
        </is>
      </c>
    </row>
    <row r="3">
      <c r="A3" s="4" t="inlineStr">
        <is>
          <t>Purchase price of oil &amp; gas properties</t>
        </is>
      </c>
      <c r="B3" s="6" t="n">
        <v>900000</v>
      </c>
      <c r="C3" s="6" t="n">
        <v>900000</v>
      </c>
    </row>
    <row r="4">
      <c r="A4" s="4" t="inlineStr">
        <is>
          <t>Asset retirement obligation assumed</t>
        </is>
      </c>
      <c r="B4" s="6" t="n">
        <v>13425</v>
      </c>
      <c r="C4" s="6" t="n">
        <v>13425</v>
      </c>
    </row>
    <row r="5">
      <c r="A5" s="4" t="inlineStr">
        <is>
          <t>Core Energy, LLC [Member]</t>
        </is>
      </c>
    </row>
    <row r="6">
      <c r="A6" s="3" t="inlineStr">
        <is>
          <t>Acquired Indefinite-lived Intangible Assets [Line Items]</t>
        </is>
      </c>
    </row>
    <row r="7">
      <c r="A7" s="4" t="inlineStr">
        <is>
          <t>Contiguous acres | a</t>
        </is>
      </c>
      <c r="D7" s="5" t="n">
        <v>11000</v>
      </c>
      <c r="E7" s="5" t="n">
        <v>11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chedule of Debt Outstanding (Details) - USD ($)</t>
        </is>
      </c>
      <c r="B1" s="2" t="inlineStr">
        <is>
          <t>Jun. 30, 2021</t>
        </is>
      </c>
      <c r="C1" s="2" t="inlineStr">
        <is>
          <t>Mar. 31, 2021</t>
        </is>
      </c>
      <c r="D1" s="2" t="inlineStr">
        <is>
          <t>Dec. 31, 2020</t>
        </is>
      </c>
    </row>
    <row r="2">
      <c r="A2" s="3" t="inlineStr">
        <is>
          <t>Short-term Debt [Line Items]</t>
        </is>
      </c>
    </row>
    <row r="3">
      <c r="A3" s="4" t="inlineStr">
        <is>
          <t>Total notes payable</t>
        </is>
      </c>
      <c r="B3" s="6" t="n">
        <v>28665</v>
      </c>
      <c r="C3" s="4" t="inlineStr">
        <is>
          <t xml:space="preserve"> </t>
        </is>
      </c>
      <c r="D3" s="6" t="n">
        <v>218563</v>
      </c>
    </row>
    <row r="4">
      <c r="A4" s="4" t="inlineStr">
        <is>
          <t>Less: Long-term portion</t>
        </is>
      </c>
      <c r="B4" s="5" t="n">
        <v>28665</v>
      </c>
      <c r="D4" s="4" t="inlineStr">
        <is>
          <t xml:space="preserve"> </t>
        </is>
      </c>
    </row>
    <row r="5">
      <c r="A5" s="4" t="inlineStr">
        <is>
          <t>Notes payable, short-term</t>
        </is>
      </c>
      <c r="B5" s="4" t="inlineStr">
        <is>
          <t xml:space="preserve"> </t>
        </is>
      </c>
      <c r="D5" s="5" t="n">
        <v>218563</v>
      </c>
    </row>
    <row r="6">
      <c r="A6" s="4" t="inlineStr">
        <is>
          <t>Convertible Promissory Notes Payable [Member]</t>
        </is>
      </c>
    </row>
    <row r="7">
      <c r="A7" s="3" t="inlineStr">
        <is>
          <t>Short-term Debt [Line Items]</t>
        </is>
      </c>
    </row>
    <row r="8">
      <c r="A8" s="4" t="inlineStr">
        <is>
          <t>Total notes payable</t>
        </is>
      </c>
      <c r="B8" s="5" t="n">
        <v>28665</v>
      </c>
    </row>
    <row r="9">
      <c r="A9" s="4" t="inlineStr">
        <is>
          <t>Convertible Note Payable [Member]</t>
        </is>
      </c>
    </row>
    <row r="10">
      <c r="A10" s="3" t="inlineStr">
        <is>
          <t>Short-term Debt [Line Items]</t>
        </is>
      </c>
    </row>
    <row r="11">
      <c r="A11" s="4" t="inlineStr">
        <is>
          <t>Debt discount</t>
        </is>
      </c>
      <c r="B11" s="5" t="n">
        <v>0</v>
      </c>
      <c r="D11" s="5" t="n">
        <v>231606</v>
      </c>
    </row>
    <row r="12">
      <c r="A12" s="4" t="inlineStr">
        <is>
          <t>Convertible Notes Payable [Member]</t>
        </is>
      </c>
    </row>
    <row r="13">
      <c r="A13" s="3" t="inlineStr">
        <is>
          <t>Short-term Debt [Line Items]</t>
        </is>
      </c>
    </row>
    <row r="14">
      <c r="A14" s="4" t="inlineStr">
        <is>
          <t>Total notes payable</t>
        </is>
      </c>
      <c r="B14" s="4" t="inlineStr">
        <is>
          <t xml:space="preserve"> </t>
        </is>
      </c>
      <c r="D14" s="5" t="n">
        <v>133563</v>
      </c>
    </row>
    <row r="15">
      <c r="A15" s="4" t="inlineStr">
        <is>
          <t>Notes Payable One [Member]</t>
        </is>
      </c>
    </row>
    <row r="16">
      <c r="A16" s="3" t="inlineStr">
        <is>
          <t>Short-term Debt [Line Items]</t>
        </is>
      </c>
    </row>
    <row r="17">
      <c r="A17" s="4" t="inlineStr">
        <is>
          <t>Total notes payable</t>
        </is>
      </c>
      <c r="B17" s="4" t="inlineStr">
        <is>
          <t xml:space="preserve"> </t>
        </is>
      </c>
      <c r="D17" s="5" t="n">
        <v>50000</v>
      </c>
    </row>
    <row r="18">
      <c r="A18" s="4" t="inlineStr">
        <is>
          <t>Notes Payable Two [Member]</t>
        </is>
      </c>
    </row>
    <row r="19">
      <c r="A19" s="3" t="inlineStr">
        <is>
          <t>Short-term Debt [Line Items]</t>
        </is>
      </c>
    </row>
    <row r="20">
      <c r="A20" s="4" t="inlineStr">
        <is>
          <t>Total notes payable</t>
        </is>
      </c>
      <c r="B20" s="4" t="inlineStr">
        <is>
          <t xml:space="preserve"> </t>
        </is>
      </c>
      <c r="D20" s="6" t="n">
        <v>3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1" customWidth="1" min="2" max="2"/>
  </cols>
  <sheetData>
    <row r="1">
      <c r="A1" s="1" t="inlineStr">
        <is>
          <t>Schedule of Debt Obligations Maturities (Details)</t>
        </is>
      </c>
      <c r="B1" s="2" t="inlineStr">
        <is>
          <t>Jun. 30, 2021USD ($)</t>
        </is>
      </c>
    </row>
    <row r="2">
      <c r="A2" s="3" t="inlineStr">
        <is>
          <t>Debt Disclosure [Abstract]</t>
        </is>
      </c>
    </row>
    <row r="3">
      <c r="A3" s="4" t="inlineStr">
        <is>
          <t>2021 (July 1, 2021 through December 31, 2021)</t>
        </is>
      </c>
      <c r="B3" s="4" t="inlineStr">
        <is>
          <t xml:space="preserve"> </t>
        </is>
      </c>
    </row>
    <row r="4">
      <c r="A4" s="4" t="inlineStr">
        <is>
          <t>2022</t>
        </is>
      </c>
      <c r="B4" s="4" t="inlineStr">
        <is>
          <t xml:space="preserve"> </t>
        </is>
      </c>
    </row>
    <row r="5">
      <c r="A5" s="4" t="inlineStr">
        <is>
          <t>2023</t>
        </is>
      </c>
      <c r="B5" s="4" t="inlineStr">
        <is>
          <t xml:space="preserve"> </t>
        </is>
      </c>
    </row>
    <row r="6">
      <c r="A6" s="4" t="inlineStr">
        <is>
          <t>2024</t>
        </is>
      </c>
      <c r="B6" s="4" t="inlineStr">
        <is>
          <t xml:space="preserve"> </t>
        </is>
      </c>
    </row>
    <row r="7">
      <c r="A7" s="4" t="inlineStr">
        <is>
          <t>2025</t>
        </is>
      </c>
      <c r="B7" s="4" t="inlineStr">
        <is>
          <t xml:space="preserve"> </t>
        </is>
      </c>
    </row>
    <row r="8">
      <c r="A8" s="4" t="inlineStr">
        <is>
          <t>2026</t>
        </is>
      </c>
      <c r="B8" s="5" t="n">
        <v>28665</v>
      </c>
    </row>
    <row r="9">
      <c r="A9" s="4" t="inlineStr">
        <is>
          <t>Total</t>
        </is>
      </c>
      <c r="B9" s="6" t="n">
        <v>286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Schedule of Prepayment of Note (Details) - August Note [Member]</t>
        </is>
      </c>
      <c r="B1" s="2" t="inlineStr">
        <is>
          <t>Mar. 26, 2021USD ($)</t>
        </is>
      </c>
    </row>
    <row r="2">
      <c r="A2" s="3" t="inlineStr">
        <is>
          <t>Short-term Debt [Line Items]</t>
        </is>
      </c>
    </row>
    <row r="3">
      <c r="A3" s="4" t="inlineStr">
        <is>
          <t>Principal balance at par</t>
        </is>
      </c>
      <c r="B3" s="6" t="n">
        <v>365169</v>
      </c>
    </row>
    <row r="4">
      <c r="A4" s="4" t="inlineStr">
        <is>
          <t>Remaining discount included in principal balance</t>
        </is>
      </c>
      <c r="B4" s="5" t="n">
        <v>-44883</v>
      </c>
    </row>
    <row r="5">
      <c r="A5" s="4" t="inlineStr">
        <is>
          <t>Accrued interest</t>
        </is>
      </c>
      <c r="B5" s="5" t="n">
        <v>17448</v>
      </c>
    </row>
    <row r="6">
      <c r="A6" s="4" t="inlineStr">
        <is>
          <t>Prepayment premium (including remaining discount due to early retirement)</t>
        </is>
      </c>
      <c r="B6" s="5" t="n">
        <v>115805</v>
      </c>
    </row>
    <row r="7">
      <c r="A7" s="4" t="inlineStr">
        <is>
          <t>Total payment to retire the August Note</t>
        </is>
      </c>
      <c r="B7" s="6" t="n">
        <v>4535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Amortization and Retirement of Note (Details) - USD ($)</t>
        </is>
      </c>
      <c r="B1" s="2" t="inlineStr">
        <is>
          <t>6 Months Ended</t>
        </is>
      </c>
    </row>
    <row r="2">
      <c r="B2" s="2" t="inlineStr">
        <is>
          <t>Jun. 30, 2021</t>
        </is>
      </c>
      <c r="C2" s="2" t="inlineStr">
        <is>
          <t>Jun. 30, 2020</t>
        </is>
      </c>
      <c r="D2" s="2" t="inlineStr">
        <is>
          <t>Dec. 31, 2020</t>
        </is>
      </c>
    </row>
    <row r="3">
      <c r="A3" s="3" t="inlineStr">
        <is>
          <t>Debt Disclosure [Abstract]</t>
        </is>
      </c>
    </row>
    <row r="4">
      <c r="A4" s="4" t="inlineStr">
        <is>
          <t>Balance, ending</t>
        </is>
      </c>
      <c r="B4" s="4" t="inlineStr">
        <is>
          <t xml:space="preserve"> </t>
        </is>
      </c>
      <c r="D4" s="6" t="n">
        <v>133563</v>
      </c>
    </row>
    <row r="5">
      <c r="A5" s="4" t="inlineStr">
        <is>
          <t>Cumulative effect of adoption of ASU 2020-06</t>
        </is>
      </c>
      <c r="B5" s="5" t="n">
        <v>160900</v>
      </c>
    </row>
    <row r="6">
      <c r="A6" s="4" t="inlineStr">
        <is>
          <t>Amortization of discount through the March 26, 2021 retirement date</t>
        </is>
      </c>
      <c r="B6" s="5" t="n">
        <v>25823</v>
      </c>
      <c r="C6" s="4" t="inlineStr">
        <is>
          <t xml:space="preserve"> </t>
        </is>
      </c>
    </row>
    <row r="7">
      <c r="A7" s="4" t="inlineStr">
        <is>
          <t>Remaining discount recognized as a loss from retirement of convertible note payable</t>
        </is>
      </c>
      <c r="B7" s="5" t="n">
        <v>44883</v>
      </c>
    </row>
    <row r="8">
      <c r="A8" s="4" t="inlineStr">
        <is>
          <t>Retirement of August Note at par value on March 26, 2021</t>
        </is>
      </c>
      <c r="B8" s="6" t="n">
        <v>-36516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s>
  <sheetData>
    <row r="1">
      <c r="A1" s="1" t="inlineStr">
        <is>
          <t>Debt Obligations (Details Narrative) - USD ($)</t>
        </is>
      </c>
      <c r="B1" s="2" t="inlineStr">
        <is>
          <t>Apr. 02, 2021</t>
        </is>
      </c>
      <c r="C1" s="2" t="inlineStr">
        <is>
          <t>Mar. 31, 2021</t>
        </is>
      </c>
      <c r="D1" s="2" t="inlineStr">
        <is>
          <t>Jan. 02, 2021</t>
        </is>
      </c>
      <c r="E1" s="2" t="inlineStr">
        <is>
          <t>Aug. 19, 2020</t>
        </is>
      </c>
      <c r="F1" s="2" t="inlineStr">
        <is>
          <t>Jul. 15, 2015</t>
        </is>
      </c>
      <c r="G1" s="2" t="inlineStr">
        <is>
          <t>Jul. 07, 2015</t>
        </is>
      </c>
      <c r="H1" s="2" t="inlineStr">
        <is>
          <t>Mar. 31, 2021</t>
        </is>
      </c>
      <c r="I1" s="2" t="inlineStr">
        <is>
          <t>Dec. 31, 2013</t>
        </is>
      </c>
      <c r="J1" s="2" t="inlineStr">
        <is>
          <t>Jun. 30, 2021</t>
        </is>
      </c>
      <c r="K1" s="2" t="inlineStr">
        <is>
          <t>Mar. 31, 2021</t>
        </is>
      </c>
      <c r="L1" s="2" t="inlineStr">
        <is>
          <t>Jun. 30, 2020</t>
        </is>
      </c>
      <c r="M1" s="2" t="inlineStr">
        <is>
          <t>Jun. 30, 2021</t>
        </is>
      </c>
      <c r="N1" s="2" t="inlineStr">
        <is>
          <t>Jun. 30, 2020</t>
        </is>
      </c>
      <c r="O1" s="2" t="inlineStr">
        <is>
          <t>Mar. 26, 2021</t>
        </is>
      </c>
      <c r="P1" s="2" t="inlineStr">
        <is>
          <t>Dec. 31, 2020</t>
        </is>
      </c>
    </row>
    <row r="2">
      <c r="A2" s="3" t="inlineStr">
        <is>
          <t>Short-term Debt [Line Items]</t>
        </is>
      </c>
    </row>
    <row r="3">
      <c r="A3" s="4" t="inlineStr">
        <is>
          <t>Number of warrants to purchase common stock</t>
        </is>
      </c>
      <c r="J3" s="5" t="n">
        <v>8500</v>
      </c>
      <c r="M3" s="5" t="n">
        <v>8500</v>
      </c>
      <c r="P3" s="5" t="n">
        <v>17000</v>
      </c>
    </row>
    <row r="4">
      <c r="A4" s="4" t="inlineStr">
        <is>
          <t>Increase to additional paid in capital</t>
        </is>
      </c>
      <c r="D4" s="6" t="n">
        <v>160900</v>
      </c>
    </row>
    <row r="5">
      <c r="A5" s="4" t="inlineStr">
        <is>
          <t>Decrease to additional paid in capital</t>
        </is>
      </c>
      <c r="D5" s="5" t="n">
        <v>252961</v>
      </c>
    </row>
    <row r="6">
      <c r="A6" s="4" t="inlineStr">
        <is>
          <t>Increase decrease in accumulated deficit</t>
        </is>
      </c>
      <c r="D6" s="6" t="n">
        <v>92061</v>
      </c>
      <c r="K6" s="6" t="n">
        <v>-160900</v>
      </c>
    </row>
    <row r="7">
      <c r="A7" s="4" t="inlineStr">
        <is>
          <t>Number of common shares issued</t>
        </is>
      </c>
      <c r="I7" s="5" t="n">
        <v>15000</v>
      </c>
    </row>
    <row r="8">
      <c r="A8" s="4" t="inlineStr">
        <is>
          <t>Number of common shares issued, value</t>
        </is>
      </c>
      <c r="K8" s="5" t="n">
        <v>1929089</v>
      </c>
    </row>
    <row r="9">
      <c r="A9" s="4" t="inlineStr">
        <is>
          <t>Gain (loss) on extinguishment of debt</t>
        </is>
      </c>
      <c r="J9" s="6" t="n">
        <v>55230</v>
      </c>
      <c r="L9" s="4" t="inlineStr">
        <is>
          <t xml:space="preserve"> </t>
        </is>
      </c>
      <c r="M9" s="6" t="n">
        <v>86602</v>
      </c>
      <c r="N9" s="4" t="inlineStr">
        <is>
          <t xml:space="preserve"> </t>
        </is>
      </c>
    </row>
    <row r="10">
      <c r="A10" s="4" t="inlineStr">
        <is>
          <t>Common Stock [Member]</t>
        </is>
      </c>
    </row>
    <row r="11">
      <c r="A11" s="3" t="inlineStr">
        <is>
          <t>Short-term Debt [Line Items]</t>
        </is>
      </c>
    </row>
    <row r="12">
      <c r="A12" s="4" t="inlineStr">
        <is>
          <t>Increase decrease in accumulated deficit</t>
        </is>
      </c>
      <c r="K12" s="4" t="inlineStr">
        <is>
          <t xml:space="preserve"> </t>
        </is>
      </c>
    </row>
    <row r="13">
      <c r="A13" s="4" t="inlineStr">
        <is>
          <t>Number of common shares issued</t>
        </is>
      </c>
      <c r="K13" s="4" t="inlineStr">
        <is>
          <t xml:space="preserve"> </t>
        </is>
      </c>
    </row>
    <row r="14">
      <c r="A14" s="4" t="inlineStr">
        <is>
          <t>Number of common shares issued, value</t>
        </is>
      </c>
      <c r="K14" s="4" t="inlineStr">
        <is>
          <t xml:space="preserve"> </t>
        </is>
      </c>
    </row>
    <row r="15">
      <c r="A15" s="4" t="inlineStr">
        <is>
          <t>Three Percentage Convertible Promissory Notes [Member]</t>
        </is>
      </c>
    </row>
    <row r="16">
      <c r="A16" s="3" t="inlineStr">
        <is>
          <t>Short-term Debt [Line Items]</t>
        </is>
      </c>
    </row>
    <row r="17">
      <c r="A17" s="4" t="inlineStr">
        <is>
          <t>Common stock issued per share</t>
        </is>
      </c>
      <c r="C17" s="8" t="n">
        <v>0.5</v>
      </c>
      <c r="H17" s="8" t="n">
        <v>0.5</v>
      </c>
      <c r="J17" s="8" t="n">
        <v>0.5</v>
      </c>
      <c r="K17" s="8" t="n">
        <v>0.5</v>
      </c>
      <c r="M17" s="8" t="n">
        <v>0.5</v>
      </c>
    </row>
    <row r="18">
      <c r="A18" s="4" t="inlineStr">
        <is>
          <t>Three Percentage Convertible Promissory Notes [Member] | Related Parties [Member]</t>
        </is>
      </c>
    </row>
    <row r="19">
      <c r="A19" s="3" t="inlineStr">
        <is>
          <t>Short-term Debt [Line Items]</t>
        </is>
      </c>
    </row>
    <row r="20">
      <c r="A20" s="4" t="inlineStr">
        <is>
          <t>Issuance of convertible promissory notes pursuant to debt settlement agreements</t>
        </is>
      </c>
      <c r="M20" s="6" t="n">
        <v>25777</v>
      </c>
    </row>
    <row r="21">
      <c r="A21" s="4" t="inlineStr">
        <is>
          <t>Debt instrument percentage</t>
        </is>
      </c>
      <c r="J21" s="4" t="inlineStr">
        <is>
          <t>3.00%</t>
        </is>
      </c>
      <c r="M21" s="4" t="inlineStr">
        <is>
          <t>3.00%</t>
        </is>
      </c>
    </row>
    <row r="22">
      <c r="A22" s="4" t="inlineStr">
        <is>
          <t>Number of warrants to purchase common stock</t>
        </is>
      </c>
      <c r="J22" s="5" t="n">
        <v>5155454</v>
      </c>
      <c r="M22" s="5" t="n">
        <v>5155454</v>
      </c>
    </row>
    <row r="23">
      <c r="A23" s="4" t="inlineStr">
        <is>
          <t>August Note [Member]</t>
        </is>
      </c>
    </row>
    <row r="24">
      <c r="A24" s="3" t="inlineStr">
        <is>
          <t>Short-term Debt [Line Items]</t>
        </is>
      </c>
    </row>
    <row r="25">
      <c r="A25" s="4" t="inlineStr">
        <is>
          <t>Prepayment premium, percentage</t>
        </is>
      </c>
      <c r="O25" s="4" t="inlineStr">
        <is>
          <t>15.00%</t>
        </is>
      </c>
    </row>
    <row r="26">
      <c r="A26" s="4" t="inlineStr">
        <is>
          <t>Individual Counterparty [Member] | Other Notes Payable [Member]</t>
        </is>
      </c>
    </row>
    <row r="27">
      <c r="A27" s="3" t="inlineStr">
        <is>
          <t>Short-term Debt [Line Items]</t>
        </is>
      </c>
    </row>
    <row r="28">
      <c r="A28" s="4" t="inlineStr">
        <is>
          <t>Number of warrants to purchase common stock</t>
        </is>
      </c>
      <c r="F28" s="5" t="n">
        <v>3500</v>
      </c>
      <c r="G28" s="5" t="n">
        <v>5000</v>
      </c>
    </row>
    <row r="29">
      <c r="A29" s="4" t="inlineStr">
        <is>
          <t>Shares issued price per share</t>
        </is>
      </c>
      <c r="F29" s="8" t="n">
        <v>5.6</v>
      </c>
      <c r="G29" s="8" t="n">
        <v>5.6</v>
      </c>
    </row>
    <row r="30">
      <c r="A30" s="4" t="inlineStr">
        <is>
          <t>Proceeds from convertible debt</t>
        </is>
      </c>
      <c r="F30" s="6" t="n">
        <v>35000</v>
      </c>
      <c r="G30" s="6" t="n">
        <v>50000</v>
      </c>
    </row>
    <row r="31">
      <c r="A31" s="4" t="inlineStr">
        <is>
          <t>Debt Instrument, Convertible, Conversion Price</t>
        </is>
      </c>
      <c r="F31" s="8" t="n">
        <v>5.6</v>
      </c>
      <c r="G31" s="8" t="n">
        <v>5.6</v>
      </c>
    </row>
    <row r="32">
      <c r="A32" s="4" t="inlineStr">
        <is>
          <t>Derivative Liability</t>
        </is>
      </c>
      <c r="B32" s="6" t="n">
        <v>72</v>
      </c>
      <c r="P32" s="6" t="n">
        <v>189</v>
      </c>
    </row>
    <row r="33">
      <c r="A33" s="4" t="inlineStr">
        <is>
          <t>Holder One [Member]</t>
        </is>
      </c>
    </row>
    <row r="34">
      <c r="A34" s="3" t="inlineStr">
        <is>
          <t>Short-term Debt [Line Items]</t>
        </is>
      </c>
    </row>
    <row r="35">
      <c r="A35" s="4" t="inlineStr">
        <is>
          <t>Extinguishment of debt</t>
        </is>
      </c>
      <c r="B35" s="5" t="n">
        <v>72874</v>
      </c>
    </row>
    <row r="36">
      <c r="A36" s="4" t="inlineStr">
        <is>
          <t>Debt instrument, face amount</t>
        </is>
      </c>
      <c r="B36" s="6" t="n">
        <v>50000</v>
      </c>
    </row>
    <row r="37">
      <c r="A37" s="4" t="inlineStr">
        <is>
          <t>Number of common shares issued</t>
        </is>
      </c>
      <c r="B37" s="5" t="n">
        <v>145000</v>
      </c>
    </row>
    <row r="38">
      <c r="A38" s="4" t="inlineStr">
        <is>
          <t>Number of common shares issued, value</t>
        </is>
      </c>
      <c r="B38" s="6" t="n">
        <v>40600</v>
      </c>
    </row>
    <row r="39">
      <c r="A39" s="4" t="inlineStr">
        <is>
          <t>Gain (loss) on extinguishment of debt</t>
        </is>
      </c>
      <c r="J39" s="6" t="n">
        <v>32274</v>
      </c>
    </row>
    <row r="40">
      <c r="A40" s="4" t="inlineStr">
        <is>
          <t>Individual One [Member] | Other Notes Payable [Member]</t>
        </is>
      </c>
    </row>
    <row r="41">
      <c r="A41" s="3" t="inlineStr">
        <is>
          <t>Short-term Debt [Line Items]</t>
        </is>
      </c>
    </row>
    <row r="42">
      <c r="A42" s="4" t="inlineStr">
        <is>
          <t>Derivative Liability</t>
        </is>
      </c>
      <c r="B42" s="5" t="n">
        <v>50</v>
      </c>
      <c r="P42" s="6" t="n">
        <v>132</v>
      </c>
    </row>
    <row r="43">
      <c r="A43" s="4" t="inlineStr">
        <is>
          <t>Holder Two [Member]</t>
        </is>
      </c>
    </row>
    <row r="44">
      <c r="A44" s="3" t="inlineStr">
        <is>
          <t>Short-term Debt [Line Items]</t>
        </is>
      </c>
    </row>
    <row r="45">
      <c r="A45" s="4" t="inlineStr">
        <is>
          <t>Extinguishment of debt</t>
        </is>
      </c>
      <c r="B45" s="5" t="n">
        <v>50956</v>
      </c>
    </row>
    <row r="46">
      <c r="A46" s="4" t="inlineStr">
        <is>
          <t>Debt instrument, face amount</t>
        </is>
      </c>
      <c r="B46" s="6" t="n">
        <v>35000</v>
      </c>
    </row>
    <row r="47">
      <c r="A47" s="4" t="inlineStr">
        <is>
          <t>Number of common shares issued</t>
        </is>
      </c>
      <c r="B47" s="5" t="n">
        <v>100000</v>
      </c>
    </row>
    <row r="48">
      <c r="A48" s="4" t="inlineStr">
        <is>
          <t>Number of common shares issued, value</t>
        </is>
      </c>
      <c r="B48" s="6" t="n">
        <v>28000</v>
      </c>
    </row>
    <row r="49">
      <c r="A49" s="4" t="inlineStr">
        <is>
          <t>Gain (loss) on extinguishment of debt</t>
        </is>
      </c>
      <c r="J49" s="6" t="n">
        <v>22956</v>
      </c>
    </row>
    <row r="50">
      <c r="A50" s="4" t="inlineStr">
        <is>
          <t>Debt Settlement Agreements [Member] | Six Creditors [Member] | Three Percentage Convertible Promissory Notes [Member]</t>
        </is>
      </c>
    </row>
    <row r="51">
      <c r="A51" s="3" t="inlineStr">
        <is>
          <t>Short-term Debt [Line Items]</t>
        </is>
      </c>
    </row>
    <row r="52">
      <c r="A52" s="4" t="inlineStr">
        <is>
          <t>Extinguishment of debt</t>
        </is>
      </c>
      <c r="C52" s="6" t="n">
        <v>2866497</v>
      </c>
      <c r="K52" s="6" t="n">
        <v>2866497</v>
      </c>
      <c r="M52" s="6" t="n">
        <v>2866497</v>
      </c>
    </row>
    <row r="53">
      <c r="A53" s="4" t="inlineStr">
        <is>
          <t>Issuance of convertible promissory notes pursuant to debt settlement agreements</t>
        </is>
      </c>
      <c r="C53" s="6" t="n">
        <v>28665</v>
      </c>
      <c r="K53" s="6" t="n">
        <v>28665</v>
      </c>
      <c r="M53" s="6" t="n">
        <v>28665</v>
      </c>
    </row>
    <row r="54">
      <c r="A54" s="4" t="inlineStr">
        <is>
          <t>Debt instrument percentage</t>
        </is>
      </c>
      <c r="C54" s="4" t="inlineStr">
        <is>
          <t>3.00%</t>
        </is>
      </c>
      <c r="H54" s="4" t="inlineStr">
        <is>
          <t>3.00%</t>
        </is>
      </c>
      <c r="J54" s="4" t="inlineStr">
        <is>
          <t>3.00%</t>
        </is>
      </c>
      <c r="K54" s="4" t="inlineStr">
        <is>
          <t>3.00%</t>
        </is>
      </c>
      <c r="M54" s="4" t="inlineStr">
        <is>
          <t>3.00%</t>
        </is>
      </c>
    </row>
    <row r="55">
      <c r="A55" s="4" t="inlineStr">
        <is>
          <t>Number of warrants to purchase common stock</t>
        </is>
      </c>
      <c r="C55" s="5" t="n">
        <v>5732994</v>
      </c>
      <c r="H55" s="5" t="n">
        <v>5732994</v>
      </c>
      <c r="J55" s="5" t="n">
        <v>5732994</v>
      </c>
      <c r="K55" s="5" t="n">
        <v>5732994</v>
      </c>
      <c r="M55" s="5" t="n">
        <v>5732994</v>
      </c>
    </row>
    <row r="56">
      <c r="A56" s="4" t="inlineStr">
        <is>
          <t>Debt instrument description</t>
        </is>
      </c>
      <c r="M56" s="4" t="inlineStr">
        <is>
          <t>The 3% Notes allow for prepayment at any time with all principal and accrued interest becoming due and payable at maturity on March 30,
2026 (“Maturity Date”).</t>
        </is>
      </c>
    </row>
    <row r="57">
      <c r="A57" s="4" t="inlineStr">
        <is>
          <t>Debt instrument maturity date</t>
        </is>
      </c>
      <c r="M57" s="4" t="inlineStr">
        <is>
          <t>Mar. 30,
		2026</t>
        </is>
      </c>
    </row>
    <row r="58">
      <c r="A58" s="4" t="inlineStr">
        <is>
          <t>Debt Settlement Agreements [Member] | Three Percentage Convertible Promissory Notes [Member] | Related Parties [Member]</t>
        </is>
      </c>
    </row>
    <row r="59">
      <c r="A59" s="3" t="inlineStr">
        <is>
          <t>Short-term Debt [Line Items]</t>
        </is>
      </c>
    </row>
    <row r="60">
      <c r="A60" s="4" t="inlineStr">
        <is>
          <t>Extinguishment of debt</t>
        </is>
      </c>
      <c r="H60" s="6" t="n">
        <v>2577727</v>
      </c>
    </row>
    <row r="61">
      <c r="A61" s="4" t="inlineStr">
        <is>
          <t>Debt Settlement Agreements [Member] | Six Creditors [Member] | Three Percentage Convertible Promissory Notes [Member] | Related Parties [Member]</t>
        </is>
      </c>
    </row>
    <row r="62">
      <c r="A62" s="3" t="inlineStr">
        <is>
          <t>Short-term Debt [Line Items]</t>
        </is>
      </c>
    </row>
    <row r="63">
      <c r="A63" s="4" t="inlineStr">
        <is>
          <t>Debt instrument percentage</t>
        </is>
      </c>
      <c r="J63" s="4" t="inlineStr">
        <is>
          <t>3.00%</t>
        </is>
      </c>
      <c r="M63" s="4" t="inlineStr">
        <is>
          <t>3.00%</t>
        </is>
      </c>
    </row>
    <row r="64">
      <c r="A64" s="4" t="inlineStr">
        <is>
          <t>Number of warrants to purchase common stock</t>
        </is>
      </c>
      <c r="J64" s="5" t="n">
        <v>5155454</v>
      </c>
      <c r="M64" s="5" t="n">
        <v>5155454</v>
      </c>
    </row>
    <row r="65">
      <c r="A65" s="4" t="inlineStr">
        <is>
          <t>Debt instrument, face amount</t>
        </is>
      </c>
      <c r="C65" s="6" t="n">
        <v>25777</v>
      </c>
      <c r="H65" s="6" t="n">
        <v>25777</v>
      </c>
      <c r="K65" s="6" t="n">
        <v>25777</v>
      </c>
    </row>
    <row r="66">
      <c r="A66" s="4" t="inlineStr">
        <is>
          <t>Securities Purchase Agreement [Member] | August Investor [Member] | Senior Unsecured Convertible Note [Member]</t>
        </is>
      </c>
    </row>
    <row r="67">
      <c r="A67" s="3" t="inlineStr">
        <is>
          <t>Short-term Debt [Line Items]</t>
        </is>
      </c>
    </row>
    <row r="68">
      <c r="A68" s="4" t="inlineStr">
        <is>
          <t>Number of warrants to purchase common stock</t>
        </is>
      </c>
      <c r="E68" s="5" t="n">
        <v>800000</v>
      </c>
    </row>
    <row r="69">
      <c r="A69" s="4" t="inlineStr">
        <is>
          <t>Debt instrument description</t>
        </is>
      </c>
      <c r="E69" s="4" t="inlineStr">
        <is>
          <t>The
August Note bore interest at a rate of eight percent (8%) per annum with 12 months guaranteed, may be voluntarily repaid in cash in full
or in part by the Company at any time in an amount equal to 115% of the principal amount of the August Note and any accrued and unpaid
interest, and shall be mandatorily repaid in cash in an amount equal to 115% of the principal amount of the August Note and any accrued
and unpaid interest in the event of the consummation by the Company of any public or private offering or other financing pursuant to
which the Company receives gross proceeds of at least $2,500,000. In addition, pursuant to the August Note, so long as the August Note
remained outstanding, the Company could not enter into any financing transactions pursuant to which the Company sells its securities
at a price lower than ten cents per share without written consent of the August Investor.</t>
        </is>
      </c>
    </row>
    <row r="70">
      <c r="A70" s="4" t="inlineStr">
        <is>
          <t>Debt instrument, face amount</t>
        </is>
      </c>
      <c r="E70" s="6" t="n">
        <v>365169</v>
      </c>
    </row>
    <row r="71">
      <c r="A71" s="4" t="inlineStr">
        <is>
          <t>Shares issued price per share</t>
        </is>
      </c>
      <c r="E71" s="8" t="n">
        <v>0.5</v>
      </c>
    </row>
    <row r="72">
      <c r="A72" s="4" t="inlineStr">
        <is>
          <t>Proceeds from convertible debt</t>
        </is>
      </c>
      <c r="E72" s="6" t="n">
        <v>325000</v>
      </c>
    </row>
    <row r="73">
      <c r="A73" s="4" t="inlineStr">
        <is>
          <t>Securities Purchase Agreement [Member] | August Investor [Member] | Senior Unsecured Convertible Note [Member] | Common Stock [Member]</t>
        </is>
      </c>
    </row>
    <row r="74">
      <c r="A74" s="3" t="inlineStr">
        <is>
          <t>Short-term Debt [Line Items]</t>
        </is>
      </c>
    </row>
    <row r="75">
      <c r="A75" s="4" t="inlineStr">
        <is>
          <t>Number of shares issued on conversion</t>
        </is>
      </c>
      <c r="E75" s="5" t="n">
        <v>3943820</v>
      </c>
    </row>
    <row r="76">
      <c r="A76" s="4" t="inlineStr">
        <is>
          <t>Shares issued price per share</t>
        </is>
      </c>
      <c r="E76" s="8" t="n">
        <v>0.1</v>
      </c>
    </row>
    <row r="77">
      <c r="A77" s="4" t="inlineStr">
        <is>
          <t>Securities Purchase Agreement [Member] | August Investor [Member] | Senior Unsecured Convertible Note [Member] | Beneficial Owner [Member]</t>
        </is>
      </c>
    </row>
    <row r="78">
      <c r="A78" s="3" t="inlineStr">
        <is>
          <t>Short-term Debt [Line Items]</t>
        </is>
      </c>
    </row>
    <row r="79">
      <c r="A79" s="4" t="inlineStr">
        <is>
          <t>Debt instrument description</t>
        </is>
      </c>
      <c r="E79" s="4" t="inlineStr">
        <is>
          <t>The
conversion of the August Note and the exercise of the August Warrant are each subject to beneficial ownership limitations such that the
August Investor may not convert the August Note or exercise the August Warrant to the extent that such conversion or exercise would result
in the August Investor being the beneficial owner in excess of 4.99% (or, upon election of the August Investor, 9.99%) of the number
of shares of the Common Stock outstanding immediately after giving effect to the issuance of shares of Common Stock issuable upon such
conversion or exercise, which beneficial ownership limitation may be increased or decreased up to 9.99% upon notice to the Company, provided
that any increase in such limitation will not be effective until 61 days following notice to the Company.</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Accrued Liabilities (Details) - USD ($)</t>
        </is>
      </c>
      <c r="B1" s="2" t="inlineStr">
        <is>
          <t>Jun. 30, 2021</t>
        </is>
      </c>
      <c r="C1" s="2" t="inlineStr">
        <is>
          <t>Dec. 31, 2020</t>
        </is>
      </c>
    </row>
    <row r="2">
      <c r="A2" s="3" t="inlineStr">
        <is>
          <t>Payables and Accruals [Abstract]</t>
        </is>
      </c>
    </row>
    <row r="3">
      <c r="A3" s="4" t="inlineStr">
        <is>
          <t>Accrued compensation (see Notes 9 and 12)</t>
        </is>
      </c>
      <c r="B3" s="4" t="inlineStr">
        <is>
          <t xml:space="preserve"> </t>
        </is>
      </c>
      <c r="C3" s="6" t="n">
        <v>1425708</v>
      </c>
    </row>
    <row r="4">
      <c r="A4" s="4" t="inlineStr">
        <is>
          <t>Accrued board of director fees (see Notes 9 and 12)</t>
        </is>
      </c>
      <c r="B4" s="4" t="inlineStr">
        <is>
          <t xml:space="preserve"> </t>
        </is>
      </c>
      <c r="C4" s="5" t="n">
        <v>363500</v>
      </c>
    </row>
    <row r="5">
      <c r="A5" s="4" t="inlineStr">
        <is>
          <t>Accrued accounting services – Related party (see Notes 9 and 12)</t>
        </is>
      </c>
      <c r="B5" s="4" t="inlineStr">
        <is>
          <t xml:space="preserve"> </t>
        </is>
      </c>
      <c r="C5" s="5" t="n">
        <v>762407</v>
      </c>
    </row>
    <row r="6">
      <c r="A6" s="4" t="inlineStr">
        <is>
          <t>Accrued rent</t>
        </is>
      </c>
      <c r="B6" s="5" t="n">
        <v>614917</v>
      </c>
      <c r="C6" s="5" t="n">
        <v>614917</v>
      </c>
    </row>
    <row r="7">
      <c r="A7" s="4" t="inlineStr">
        <is>
          <t>Accrued Nicaragua Concession fees</t>
        </is>
      </c>
      <c r="B7" s="5" t="n">
        <v>544485</v>
      </c>
      <c r="C7" s="5" t="n">
        <v>544485</v>
      </c>
    </row>
    <row r="8">
      <c r="A8" s="4" t="inlineStr">
        <is>
          <t>Accrued financing costs – Related party (see Notes 9 and 12)</t>
        </is>
      </c>
      <c r="B8" s="4" t="inlineStr">
        <is>
          <t xml:space="preserve"> </t>
        </is>
      </c>
      <c r="C8" s="5" t="n">
        <v>26113</v>
      </c>
    </row>
    <row r="9">
      <c r="A9" s="4" t="inlineStr">
        <is>
          <t>Accrued franchise taxes</t>
        </is>
      </c>
      <c r="B9" s="5" t="n">
        <v>225</v>
      </c>
      <c r="C9" s="5" t="n">
        <v>450</v>
      </c>
    </row>
    <row r="10">
      <c r="A10" s="4" t="inlineStr">
        <is>
          <t>Total accrued liabilities</t>
        </is>
      </c>
      <c r="B10" s="6" t="n">
        <v>1159628</v>
      </c>
      <c r="C10" s="6" t="n">
        <v>37375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liabilities (Details Narrative) - USD ($)</t>
        </is>
      </c>
      <c r="B1" s="2" t="inlineStr">
        <is>
          <t>Mar. 31, 2021</t>
        </is>
      </c>
      <c r="C1" s="2" t="inlineStr">
        <is>
          <t>Mar. 31, 2021</t>
        </is>
      </c>
      <c r="D1" s="2" t="inlineStr">
        <is>
          <t>Jun. 30, 2021</t>
        </is>
      </c>
      <c r="E1" s="2" t="inlineStr">
        <is>
          <t>Dec. 31, 2020</t>
        </is>
      </c>
    </row>
    <row r="2">
      <c r="A2" s="3" t="inlineStr">
        <is>
          <t>Collaborative Arrangement and Arrangement Other than Collaborative [Line Items]</t>
        </is>
      </c>
    </row>
    <row r="3">
      <c r="A3" s="4" t="inlineStr">
        <is>
          <t>Warrant to purchase shares of common stock</t>
        </is>
      </c>
      <c r="D3" s="5" t="n">
        <v>8500</v>
      </c>
      <c r="E3" s="5" t="n">
        <v>17000</v>
      </c>
    </row>
    <row r="4">
      <c r="A4" s="4" t="inlineStr">
        <is>
          <t>Three Percentage Convertible Promissory Notes [Member]</t>
        </is>
      </c>
    </row>
    <row r="5">
      <c r="A5" s="3" t="inlineStr">
        <is>
          <t>Collaborative Arrangement and Arrangement Other than Collaborative [Line Items]</t>
        </is>
      </c>
    </row>
    <row r="6">
      <c r="A6" s="4" t="inlineStr">
        <is>
          <t>Common stock issued per share</t>
        </is>
      </c>
      <c r="B6" s="8" t="n">
        <v>0.5</v>
      </c>
      <c r="C6" s="8" t="n">
        <v>0.5</v>
      </c>
      <c r="D6" s="8" t="n">
        <v>0.5</v>
      </c>
    </row>
    <row r="7">
      <c r="A7" s="4" t="inlineStr">
        <is>
          <t>Debt Settlement Agreements [Member] | Six Creditors [Member] | Three Percentage Convertible Promissory Notes [Member]</t>
        </is>
      </c>
    </row>
    <row r="8">
      <c r="A8" s="3" t="inlineStr">
        <is>
          <t>Collaborative Arrangement and Arrangement Other than Collaborative [Line Items]</t>
        </is>
      </c>
    </row>
    <row r="9">
      <c r="A9" s="4" t="inlineStr">
        <is>
          <t>Extinguished accounts payable and accrued liabilities</t>
        </is>
      </c>
      <c r="B9" s="6" t="n">
        <v>2866497</v>
      </c>
      <c r="C9" s="6" t="n">
        <v>2866497</v>
      </c>
      <c r="D9" s="6" t="n">
        <v>2866497</v>
      </c>
    </row>
    <row r="10">
      <c r="A10" s="4" t="inlineStr">
        <is>
          <t>Issuance of convertible promissory notes pursuant to debt settlement agreements</t>
        </is>
      </c>
      <c r="B10" s="6" t="n">
        <v>28665</v>
      </c>
      <c r="C10" s="6" t="n">
        <v>28665</v>
      </c>
      <c r="D10" s="6" t="n">
        <v>28665</v>
      </c>
    </row>
    <row r="11">
      <c r="A11" s="4" t="inlineStr">
        <is>
          <t>Debt interest rate</t>
        </is>
      </c>
      <c r="B11" s="4" t="inlineStr">
        <is>
          <t>3.00%</t>
        </is>
      </c>
      <c r="C11" s="4" t="inlineStr">
        <is>
          <t>3.00%</t>
        </is>
      </c>
      <c r="D11" s="4" t="inlineStr">
        <is>
          <t>3.00%</t>
        </is>
      </c>
    </row>
    <row r="12">
      <c r="A12" s="4" t="inlineStr">
        <is>
          <t>Warrant to purchase shares of common stock</t>
        </is>
      </c>
      <c r="B12" s="5" t="n">
        <v>5732994</v>
      </c>
      <c r="C12" s="5" t="n">
        <v>5732994</v>
      </c>
      <c r="D12" s="5" t="n">
        <v>57329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20828</v>
      </c>
      <c r="C4" s="4" t="inlineStr">
        <is>
          <t xml:space="preserve"> </t>
        </is>
      </c>
      <c r="D4" s="6" t="n">
        <v>20828</v>
      </c>
      <c r="E4" s="4" t="inlineStr">
        <is>
          <t xml:space="preserve"> </t>
        </is>
      </c>
    </row>
    <row r="5">
      <c r="A5" s="3" t="inlineStr">
        <is>
          <t>Operating expenses:</t>
        </is>
      </c>
    </row>
    <row r="6">
      <c r="A6" s="4" t="inlineStr">
        <is>
          <t>Oil and gas lease operating expense</t>
        </is>
      </c>
      <c r="B6" s="5" t="n">
        <v>226795</v>
      </c>
      <c r="C6" s="4" t="inlineStr">
        <is>
          <t xml:space="preserve"> </t>
        </is>
      </c>
      <c r="D6" s="5" t="n">
        <v>226795</v>
      </c>
      <c r="E6" s="4" t="inlineStr">
        <is>
          <t xml:space="preserve"> </t>
        </is>
      </c>
    </row>
    <row r="7">
      <c r="A7" s="4" t="inlineStr">
        <is>
          <t>Depreciation, depletion and amortization</t>
        </is>
      </c>
      <c r="B7" s="5" t="n">
        <v>30834</v>
      </c>
      <c r="C7" s="4" t="inlineStr">
        <is>
          <t xml:space="preserve"> </t>
        </is>
      </c>
      <c r="D7" s="5" t="n">
        <v>30834</v>
      </c>
      <c r="E7" s="4" t="inlineStr">
        <is>
          <t xml:space="preserve"> </t>
        </is>
      </c>
    </row>
    <row r="8">
      <c r="A8" s="4" t="inlineStr">
        <is>
          <t>Accretion of asset retirement obligation</t>
        </is>
      </c>
      <c r="B8" s="5" t="n">
        <v>279</v>
      </c>
      <c r="C8" s="4" t="inlineStr">
        <is>
          <t xml:space="preserve"> </t>
        </is>
      </c>
      <c r="D8" s="5" t="n">
        <v>279</v>
      </c>
      <c r="E8" s="4" t="inlineStr">
        <is>
          <t xml:space="preserve"> </t>
        </is>
      </c>
    </row>
    <row r="9">
      <c r="A9" s="4" t="inlineStr">
        <is>
          <t>Oil and gas production related taxes</t>
        </is>
      </c>
      <c r="B9" s="5" t="n">
        <v>966</v>
      </c>
      <c r="C9" s="4" t="inlineStr">
        <is>
          <t xml:space="preserve"> </t>
        </is>
      </c>
      <c r="D9" s="5" t="n">
        <v>966</v>
      </c>
      <c r="E9" s="4" t="inlineStr">
        <is>
          <t xml:space="preserve"> </t>
        </is>
      </c>
    </row>
    <row r="10">
      <c r="A10" s="4" t="inlineStr">
        <is>
          <t>Other general and administrative expenses</t>
        </is>
      </c>
      <c r="B10" s="5" t="n">
        <v>242296</v>
      </c>
      <c r="C10" s="5" t="n">
        <v>42614</v>
      </c>
      <c r="D10" s="5" t="n">
        <v>443266</v>
      </c>
      <c r="E10" s="5" t="n">
        <v>106067</v>
      </c>
    </row>
    <row r="11">
      <c r="A11" s="4" t="inlineStr">
        <is>
          <t>Total operating expenses</t>
        </is>
      </c>
      <c r="B11" s="5" t="n">
        <v>501170</v>
      </c>
      <c r="C11" s="5" t="n">
        <v>42614</v>
      </c>
      <c r="D11" s="5" t="n">
        <v>702140</v>
      </c>
      <c r="E11" s="5" t="n">
        <v>106067</v>
      </c>
    </row>
    <row r="12">
      <c r="A12" s="4" t="inlineStr">
        <is>
          <t>Operating loss</t>
        </is>
      </c>
      <c r="B12" s="5" t="n">
        <v>-480342</v>
      </c>
      <c r="C12" s="5" t="n">
        <v>-42614</v>
      </c>
      <c r="D12" s="5" t="n">
        <v>-681312</v>
      </c>
      <c r="E12" s="5" t="n">
        <v>-106067</v>
      </c>
    </row>
    <row r="13">
      <c r="A13" s="3" t="inlineStr">
        <is>
          <t>Other income (expense):</t>
        </is>
      </c>
    </row>
    <row r="14">
      <c r="A14" s="4" t="inlineStr">
        <is>
          <t>Interest expense</t>
        </is>
      </c>
      <c r="B14" s="5" t="n">
        <v>-214</v>
      </c>
      <c r="C14" s="5" t="n">
        <v>-22104</v>
      </c>
      <c r="D14" s="5" t="n">
        <v>-34439</v>
      </c>
      <c r="E14" s="5" t="n">
        <v>-44126</v>
      </c>
    </row>
    <row r="15">
      <c r="A15" s="4" t="inlineStr">
        <is>
          <t>Gain on exchange and extinguishment of liabilities</t>
        </is>
      </c>
      <c r="B15" s="5" t="n">
        <v>55230</v>
      </c>
      <c r="C15" s="4" t="inlineStr">
        <is>
          <t xml:space="preserve"> </t>
        </is>
      </c>
      <c r="D15" s="5" t="n">
        <v>86602</v>
      </c>
      <c r="E15" s="4" t="inlineStr">
        <is>
          <t xml:space="preserve"> </t>
        </is>
      </c>
    </row>
    <row r="16">
      <c r="A16" s="4" t="inlineStr">
        <is>
          <t>Change in derivative fair value</t>
        </is>
      </c>
      <c r="B16" s="4" t="inlineStr">
        <is>
          <t xml:space="preserve"> </t>
        </is>
      </c>
      <c r="C16" s="5" t="n">
        <v>-1286</v>
      </c>
      <c r="D16" s="5" t="n">
        <v>199</v>
      </c>
      <c r="E16" s="5" t="n">
        <v>-576</v>
      </c>
    </row>
    <row r="17">
      <c r="A17" s="4" t="inlineStr">
        <is>
          <t>Total other income (expense)</t>
        </is>
      </c>
      <c r="B17" s="5" t="n">
        <v>55016</v>
      </c>
      <c r="C17" s="5" t="n">
        <v>-23390</v>
      </c>
      <c r="D17" s="5" t="n">
        <v>52362</v>
      </c>
      <c r="E17" s="5" t="n">
        <v>-44702</v>
      </c>
    </row>
    <row r="18">
      <c r="A18" s="4" t="inlineStr">
        <is>
          <t>Loss before income taxes</t>
        </is>
      </c>
      <c r="B18" s="5" t="n">
        <v>-425326</v>
      </c>
      <c r="C18" s="5" t="n">
        <v>-66004</v>
      </c>
      <c r="D18" s="5" t="n">
        <v>-628950</v>
      </c>
      <c r="E18" s="5" t="n">
        <v>-150769</v>
      </c>
    </row>
    <row r="19">
      <c r="A19" s="4" t="inlineStr">
        <is>
          <t>Income tax (expense) benefit</t>
        </is>
      </c>
      <c r="B19" s="4" t="inlineStr">
        <is>
          <t xml:space="preserve"> </t>
        </is>
      </c>
      <c r="C19" s="4" t="inlineStr">
        <is>
          <t xml:space="preserve"> </t>
        </is>
      </c>
      <c r="D19" s="4" t="inlineStr">
        <is>
          <t xml:space="preserve"> </t>
        </is>
      </c>
      <c r="E19" s="4" t="inlineStr">
        <is>
          <t xml:space="preserve"> </t>
        </is>
      </c>
    </row>
    <row r="20">
      <c r="A20" s="4" t="inlineStr">
        <is>
          <t>Net loss</t>
        </is>
      </c>
      <c r="B20" s="5" t="n">
        <v>-425326</v>
      </c>
      <c r="C20" s="5" t="n">
        <v>-66004</v>
      </c>
      <c r="D20" s="5" t="n">
        <v>-628950</v>
      </c>
      <c r="E20" s="5" t="n">
        <v>-150769</v>
      </c>
    </row>
    <row r="21">
      <c r="A21" s="4" t="inlineStr">
        <is>
          <t>Convertible preferred stock dividends</t>
        </is>
      </c>
      <c r="B21" s="5" t="n">
        <v>-56784</v>
      </c>
      <c r="C21" s="4" t="inlineStr">
        <is>
          <t xml:space="preserve"> </t>
        </is>
      </c>
      <c r="D21" s="5" t="n">
        <v>-60528</v>
      </c>
      <c r="E21" s="4" t="inlineStr">
        <is>
          <t xml:space="preserve"> </t>
        </is>
      </c>
    </row>
    <row r="22">
      <c r="A22" s="4" t="inlineStr">
        <is>
          <t>Net loss attributable to common stockholders</t>
        </is>
      </c>
      <c r="B22" s="6" t="n">
        <v>-482110</v>
      </c>
      <c r="C22" s="6" t="n">
        <v>-66004</v>
      </c>
      <c r="D22" s="6" t="n">
        <v>-689478</v>
      </c>
      <c r="E22" s="6" t="n">
        <v>-150769</v>
      </c>
    </row>
    <row r="23">
      <c r="A23" s="3" t="inlineStr">
        <is>
          <t>Basic and diluted net loss per share:</t>
        </is>
      </c>
    </row>
    <row r="24">
      <c r="A24" s="4" t="inlineStr">
        <is>
          <t>Basic</t>
        </is>
      </c>
      <c r="B24" s="8" t="n">
        <v>-0.03</v>
      </c>
      <c r="C24" s="8" t="n">
        <v>-0.01</v>
      </c>
      <c r="D24" s="8" t="n">
        <v>-0.04</v>
      </c>
      <c r="E24" s="8" t="n">
        <v>-0.01</v>
      </c>
    </row>
    <row r="25">
      <c r="A25" s="4" t="inlineStr">
        <is>
          <t>Diluted</t>
        </is>
      </c>
      <c r="B25" s="8" t="n">
        <v>-0.03</v>
      </c>
      <c r="C25" s="8" t="n">
        <v>-0.01</v>
      </c>
      <c r="D25" s="8" t="n">
        <v>-0.04</v>
      </c>
      <c r="E25" s="8" t="n">
        <v>-0.01</v>
      </c>
    </row>
    <row r="26">
      <c r="A26" s="4" t="inlineStr">
        <is>
          <t>Weighted average shares outstanding – basic and diluted</t>
        </is>
      </c>
      <c r="B26" s="5" t="n">
        <v>18793265</v>
      </c>
      <c r="C26" s="5" t="n">
        <v>12310733</v>
      </c>
      <c r="D26" s="5" t="n">
        <v>18732688</v>
      </c>
      <c r="E26" s="5" t="n">
        <v>123107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Stock Option valuation Assumption (Details) - $ / shares</t>
        </is>
      </c>
      <c r="B1" s="2" t="inlineStr">
        <is>
          <t>Jun. 04, 2021</t>
        </is>
      </c>
      <c r="C1" s="2" t="inlineStr">
        <is>
          <t>Jun. 30, 2021</t>
        </is>
      </c>
    </row>
    <row r="2">
      <c r="A2" s="3" t="inlineStr">
        <is>
          <t>Stock Options</t>
        </is>
      </c>
    </row>
    <row r="3">
      <c r="A3" s="4" t="inlineStr">
        <is>
          <t>Volatility – range</t>
        </is>
      </c>
      <c r="B3" s="4" t="inlineStr">
        <is>
          <t>286.60%</t>
        </is>
      </c>
    </row>
    <row r="4">
      <c r="A4" s="4" t="inlineStr">
        <is>
          <t>Risk-free rate</t>
        </is>
      </c>
      <c r="B4" s="4" t="inlineStr">
        <is>
          <t>1.56%</t>
        </is>
      </c>
    </row>
    <row r="5">
      <c r="A5" s="4" t="inlineStr">
        <is>
          <t>Contractual term</t>
        </is>
      </c>
      <c r="C5" s="4" t="inlineStr">
        <is>
          <t>10 years</t>
        </is>
      </c>
    </row>
    <row r="6">
      <c r="A6" s="4" t="inlineStr">
        <is>
          <t>Exercise price</t>
        </is>
      </c>
      <c r="B6" s="8" t="n">
        <v>0.5</v>
      </c>
    </row>
    <row r="7">
      <c r="A7" s="4" t="inlineStr">
        <is>
          <t>Number of options in aggregate</t>
        </is>
      </c>
      <c r="B7" s="5" t="n">
        <v>18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ummary of Stock Option Activity (Details) - USD ($)</t>
        </is>
      </c>
      <c r="B1" s="2" t="inlineStr">
        <is>
          <t>6 Months Ended</t>
        </is>
      </c>
    </row>
    <row r="2">
      <c r="B2" s="2" t="inlineStr">
        <is>
          <t>Jun. 30, 2021</t>
        </is>
      </c>
      <c r="C2" s="2" t="inlineStr">
        <is>
          <t>Jun. 30, 2020</t>
        </is>
      </c>
      <c r="D2" s="2" t="inlineStr">
        <is>
          <t>Dec. 31, 2020</t>
        </is>
      </c>
    </row>
    <row r="3">
      <c r="A3" s="3" t="inlineStr">
        <is>
          <t>Stock Options</t>
        </is>
      </c>
    </row>
    <row r="4">
      <c r="A4" s="4" t="inlineStr">
        <is>
          <t>Number of Options, Outstanding, Ending</t>
        </is>
      </c>
      <c r="B4" s="5" t="n">
        <v>2077000</v>
      </c>
      <c r="D4" s="5" t="n">
        <v>332000</v>
      </c>
    </row>
    <row r="5">
      <c r="A5" s="4" t="inlineStr">
        <is>
          <t>Weighted Average Exercise Price Per Share, Outstanding, Ending</t>
        </is>
      </c>
      <c r="B5" s="8" t="n">
        <v>5.73</v>
      </c>
      <c r="D5" s="8" t="n">
        <v>41.86</v>
      </c>
    </row>
    <row r="6">
      <c r="A6" s="4" t="inlineStr">
        <is>
          <t>Weighted Average Remaining Contractual Term, Outstanding, Beginning</t>
        </is>
      </c>
      <c r="B6" s="4" t="inlineStr">
        <is>
          <t>1 year 3 months 10 days</t>
        </is>
      </c>
    </row>
    <row r="7">
      <c r="A7" s="4" t="inlineStr">
        <is>
          <t>Aggregate Intrinsic Value, Outstanding, Ending</t>
        </is>
      </c>
      <c r="B7" s="4" t="inlineStr">
        <is>
          <t xml:space="preserve"> </t>
        </is>
      </c>
      <c r="D7" s="4" t="inlineStr">
        <is>
          <t xml:space="preserve"> </t>
        </is>
      </c>
    </row>
    <row r="8">
      <c r="A8" s="4" t="inlineStr">
        <is>
          <t>Number of Options, Granted</t>
        </is>
      </c>
      <c r="B8" s="5" t="n">
        <v>1800000</v>
      </c>
      <c r="C8" s="5" t="n">
        <v>0</v>
      </c>
    </row>
    <row r="9">
      <c r="A9" s="4" t="inlineStr">
        <is>
          <t>Weighted Average Exercise Price Per Share, Granted</t>
        </is>
      </c>
      <c r="B9" s="8" t="n">
        <v>0.5</v>
      </c>
    </row>
    <row r="10">
      <c r="A10" s="4" t="inlineStr">
        <is>
          <t>Number of Options, Exercised</t>
        </is>
      </c>
      <c r="B10" s="4" t="inlineStr">
        <is>
          <t xml:space="preserve"> </t>
        </is>
      </c>
    </row>
    <row r="11">
      <c r="A11" s="4" t="inlineStr">
        <is>
          <t>Weighted Average Exercise Price Per Share, Exercised</t>
        </is>
      </c>
      <c r="B11" s="4" t="inlineStr">
        <is>
          <t xml:space="preserve"> </t>
        </is>
      </c>
    </row>
    <row r="12">
      <c r="A12" s="4" t="inlineStr">
        <is>
          <t>Number of Options, Forfeited</t>
        </is>
      </c>
      <c r="B12" s="5" t="n">
        <v>-55000</v>
      </c>
    </row>
    <row r="13">
      <c r="A13" s="4" t="inlineStr">
        <is>
          <t>Weighted Average Exercise Price Per Share, Forfeited</t>
        </is>
      </c>
      <c r="B13" s="8" t="n">
        <v>-52.5</v>
      </c>
    </row>
    <row r="14">
      <c r="A14" s="4" t="inlineStr">
        <is>
          <t>Weighted Average Remaining Contractual Term, Outstanding, Ending</t>
        </is>
      </c>
      <c r="B14" s="4" t="inlineStr">
        <is>
          <t>8 years 9 months</t>
        </is>
      </c>
    </row>
    <row r="15">
      <c r="A15" s="4" t="inlineStr">
        <is>
          <t>Number of Options, Outstanding and Exercisable</t>
        </is>
      </c>
      <c r="B15" s="5" t="n">
        <v>277000</v>
      </c>
    </row>
    <row r="16">
      <c r="A16" s="4" t="inlineStr">
        <is>
          <t>Weighted Average Exercise Price Per Share, Outstanding and Exercisable</t>
        </is>
      </c>
      <c r="B16" s="8" t="n">
        <v>39.75</v>
      </c>
    </row>
    <row r="17">
      <c r="A17" s="4" t="inlineStr">
        <is>
          <t>Share-based Compensation Arrangement by Share-based Payment Award, Options, Exercisable, Weighted Average Remaining Contractual Term</t>
        </is>
      </c>
      <c r="B17" s="4" t="inlineStr">
        <is>
          <t>1 year 7 days</t>
        </is>
      </c>
    </row>
    <row r="18">
      <c r="A18" s="4" t="inlineStr">
        <is>
          <t>Aggregate Intrinsic Value, Outstanding and Exercisable</t>
        </is>
      </c>
      <c r="B1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chedule of Restricted Stock Unit Activity (Details) - Restricted Stock [Member] - $ / shares</t>
        </is>
      </c>
      <c r="B1" s="2" t="inlineStr">
        <is>
          <t>1 Months Ended</t>
        </is>
      </c>
      <c r="D1" s="2" t="inlineStr">
        <is>
          <t>6 Months Ended</t>
        </is>
      </c>
    </row>
    <row r="2">
      <c r="B2" s="2" t="inlineStr">
        <is>
          <t>Oct. 31, 2020</t>
        </is>
      </c>
      <c r="C2" s="2" t="inlineStr">
        <is>
          <t>Aug. 31, 2020</t>
        </is>
      </c>
      <c r="D2" s="2" t="inlineStr">
        <is>
          <t>Jun. 30, 2021</t>
        </is>
      </c>
    </row>
    <row r="3">
      <c r="A3" s="3" t="inlineStr">
        <is>
          <t>Share-based Compensation Arrangement by Share-based Payment Award [Line Items]</t>
        </is>
      </c>
    </row>
    <row r="4">
      <c r="A4" s="4" t="inlineStr">
        <is>
          <t>Number of Restricted shares, Nonvested balance, beginning</t>
        </is>
      </c>
      <c r="D4" s="5" t="n">
        <v>3750000</v>
      </c>
    </row>
    <row r="5">
      <c r="A5" s="4" t="inlineStr">
        <is>
          <t>Weighted average grant date fair value, Nonvested balance, beginning</t>
        </is>
      </c>
      <c r="D5" s="8" t="n">
        <v>0.13</v>
      </c>
    </row>
    <row r="6">
      <c r="A6" s="4" t="inlineStr">
        <is>
          <t>Number of Restricted shares, Granted</t>
        </is>
      </c>
      <c r="B6" s="5" t="n">
        <v>2000000</v>
      </c>
      <c r="C6" s="5" t="n">
        <v>5000000</v>
      </c>
      <c r="D6" s="4" t="inlineStr">
        <is>
          <t xml:space="preserve"> </t>
        </is>
      </c>
    </row>
    <row r="7">
      <c r="A7" s="4" t="inlineStr">
        <is>
          <t>Weighted average grant date fair value, Granted</t>
        </is>
      </c>
      <c r="D7" s="4" t="inlineStr">
        <is>
          <t xml:space="preserve"> </t>
        </is>
      </c>
    </row>
    <row r="8">
      <c r="A8" s="4" t="inlineStr">
        <is>
          <t>Number of Restricted shares, Vested</t>
        </is>
      </c>
      <c r="D8" s="5" t="n">
        <v>-1250000</v>
      </c>
    </row>
    <row r="9">
      <c r="A9" s="4" t="inlineStr">
        <is>
          <t>Weighted average grant date fair value, Vested</t>
        </is>
      </c>
      <c r="D9" s="8" t="n">
        <v>-0.13</v>
      </c>
    </row>
    <row r="10">
      <c r="A10" s="4" t="inlineStr">
        <is>
          <t>Number of Restricted shares, Forfeited</t>
        </is>
      </c>
      <c r="D10" s="4" t="inlineStr">
        <is>
          <t xml:space="preserve"> </t>
        </is>
      </c>
    </row>
    <row r="11">
      <c r="A11" s="4" t="inlineStr">
        <is>
          <t>Weighted average grant date fair value, Forfeited</t>
        </is>
      </c>
      <c r="D11" s="4" t="inlineStr">
        <is>
          <t xml:space="preserve"> </t>
        </is>
      </c>
    </row>
    <row r="12">
      <c r="A12" s="4" t="inlineStr">
        <is>
          <t>Number of Restricted shares, Nonvested balance, end</t>
        </is>
      </c>
      <c r="D12" s="5" t="n">
        <v>2500000</v>
      </c>
    </row>
    <row r="13">
      <c r="A13" s="4" t="inlineStr">
        <is>
          <t>Weighted average grant date fair value, Nonvested balance, end</t>
        </is>
      </c>
      <c r="D13" s="8" t="n">
        <v>0.1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Schedule of Nonvested Restricted Stock Unit Activity (Details)</t>
        </is>
      </c>
      <c r="B1" s="2" t="inlineStr">
        <is>
          <t>6 Months Ended</t>
        </is>
      </c>
    </row>
    <row r="2">
      <c r="B2" s="2" t="inlineStr">
        <is>
          <t>Jun. 30, 2021USD ($)</t>
        </is>
      </c>
    </row>
    <row r="3">
      <c r="A3" s="3" t="inlineStr">
        <is>
          <t>Stock Options</t>
        </is>
      </c>
    </row>
    <row r="4">
      <c r="A4" s="4" t="inlineStr">
        <is>
          <t>2021</t>
        </is>
      </c>
      <c r="B4" s="6" t="n">
        <v>1250000</v>
      </c>
    </row>
    <row r="5">
      <c r="A5" s="4" t="inlineStr">
        <is>
          <t>2022</t>
        </is>
      </c>
      <c r="B5" s="6" t="n">
        <v>125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tock Options (Details Narrative) - USD ($)</t>
        </is>
      </c>
      <c r="B1" s="2" t="inlineStr">
        <is>
          <t>1 Months Ended</t>
        </is>
      </c>
      <c r="D1" s="2" t="inlineStr">
        <is>
          <t>3 Months Ended</t>
        </is>
      </c>
      <c r="F1" s="2" t="inlineStr">
        <is>
          <t>6 Months Ended</t>
        </is>
      </c>
    </row>
    <row r="2">
      <c r="B2" s="2" t="inlineStr">
        <is>
          <t>Oct. 31, 2020</t>
        </is>
      </c>
      <c r="C2" s="2" t="inlineStr">
        <is>
          <t>Aug. 31, 2020</t>
        </is>
      </c>
      <c r="D2" s="2" t="inlineStr">
        <is>
          <t>Jun. 30, 2021</t>
        </is>
      </c>
      <c r="E2" s="2" t="inlineStr">
        <is>
          <t>Jun. 30, 2020</t>
        </is>
      </c>
      <c r="F2" s="2" t="inlineStr">
        <is>
          <t>Jun. 30, 2021</t>
        </is>
      </c>
      <c r="G2" s="2" t="inlineStr">
        <is>
          <t>Jun. 30, 2020</t>
        </is>
      </c>
    </row>
    <row r="3">
      <c r="A3" s="3" t="inlineStr">
        <is>
          <t>Share-based Compensation Arrangement by Share-based Payment Award [Line Items]</t>
        </is>
      </c>
    </row>
    <row r="4">
      <c r="A4" s="4" t="inlineStr">
        <is>
          <t>Stock option granted</t>
        </is>
      </c>
      <c r="F4" s="5" t="n">
        <v>1800000</v>
      </c>
      <c r="G4" s="5" t="n">
        <v>0</v>
      </c>
    </row>
    <row r="5">
      <c r="A5" s="4" t="inlineStr">
        <is>
          <t>Stock-based compensation expense in connection with vesting of options granted</t>
        </is>
      </c>
      <c r="D5" s="6" t="n">
        <v>25500</v>
      </c>
      <c r="E5" s="6" t="n">
        <v>0</v>
      </c>
      <c r="F5" s="6" t="n">
        <v>25500</v>
      </c>
      <c r="G5" s="6" t="n">
        <v>0</v>
      </c>
    </row>
    <row r="6">
      <c r="A6" s="4" t="inlineStr">
        <is>
          <t>Stock option granted, value</t>
        </is>
      </c>
      <c r="F6" s="6" t="n">
        <v>305997</v>
      </c>
    </row>
    <row r="7">
      <c r="A7" s="4" t="inlineStr">
        <is>
          <t>Share price</t>
        </is>
      </c>
      <c r="D7" s="8" t="n">
        <v>0.17</v>
      </c>
      <c r="F7" s="8" t="n">
        <v>0.17</v>
      </c>
    </row>
    <row r="8">
      <c r="A8" s="4" t="inlineStr">
        <is>
          <t>Share-based Compensation Arrangement by Share-based Payment Award, Options, Vested and Expected to Vest, Outstanding, Aggregate Intrinsic Value</t>
        </is>
      </c>
      <c r="D8" s="6" t="n">
        <v>0</v>
      </c>
      <c r="F8" s="6" t="n">
        <v>0</v>
      </c>
    </row>
    <row r="9">
      <c r="A9" s="4" t="inlineStr">
        <is>
          <t>Share-based Payment Arrangement, Nonvested Award, Option, Cost Not yet Recognized, Amount</t>
        </is>
      </c>
      <c r="D9" s="5" t="n">
        <v>280497</v>
      </c>
      <c r="F9" s="6" t="n">
        <v>280497</v>
      </c>
    </row>
    <row r="10">
      <c r="A10" s="4" t="inlineStr">
        <is>
          <t>Share-based Compensation Arrangement by Share-based Payment Award, Award Vesting Period</t>
        </is>
      </c>
      <c r="F10" s="4" t="inlineStr">
        <is>
          <t>11 months</t>
        </is>
      </c>
    </row>
    <row r="11">
      <c r="A11" s="4" t="inlineStr">
        <is>
          <t>Stock-based compensation expense</t>
        </is>
      </c>
      <c r="F11" s="6" t="n">
        <v>188000</v>
      </c>
      <c r="G11" s="5" t="n">
        <v>48616</v>
      </c>
    </row>
    <row r="12">
      <c r="A12" s="4" t="inlineStr">
        <is>
          <t>Unrecognized compensation costs to non-vested restricted stock grants</t>
        </is>
      </c>
      <c r="D12" s="6" t="n">
        <v>325000</v>
      </c>
      <c r="F12" s="6" t="n">
        <v>325000</v>
      </c>
    </row>
    <row r="13">
      <c r="A13" s="4" t="inlineStr">
        <is>
          <t>Amortized period</t>
        </is>
      </c>
      <c r="F13" s="4" t="inlineStr">
        <is>
          <t>15 months</t>
        </is>
      </c>
    </row>
    <row r="14">
      <c r="A14" s="4" t="inlineStr">
        <is>
          <t>Two Thousand Six Equity Incentive Plan [Member]</t>
        </is>
      </c>
    </row>
    <row r="15">
      <c r="A15" s="3" t="inlineStr">
        <is>
          <t>Share-based Compensation Arrangement by Share-based Payment Award [Line Items]</t>
        </is>
      </c>
    </row>
    <row r="16">
      <c r="A16" s="4" t="inlineStr">
        <is>
          <t>Issuance of reserved common stock, shares</t>
        </is>
      </c>
      <c r="D16" s="5" t="n">
        <v>47000</v>
      </c>
      <c r="F16" s="5" t="n">
        <v>47000</v>
      </c>
    </row>
    <row r="17">
      <c r="A17" s="4" t="inlineStr">
        <is>
          <t>Two Thousand Five Equity Incentive Plan [Member]</t>
        </is>
      </c>
    </row>
    <row r="18">
      <c r="A18" s="3" t="inlineStr">
        <is>
          <t>Share-based Compensation Arrangement by Share-based Payment Award [Line Items]</t>
        </is>
      </c>
    </row>
    <row r="19">
      <c r="A19" s="4" t="inlineStr">
        <is>
          <t>Issuance of reserved common stock, shares</t>
        </is>
      </c>
      <c r="D19" s="5" t="n">
        <v>47500</v>
      </c>
      <c r="F19" s="5" t="n">
        <v>47500</v>
      </c>
    </row>
    <row r="20">
      <c r="A20" s="4" t="inlineStr">
        <is>
          <t>Two Thousand Five Plan And Two Thousand Six Plan [Member]</t>
        </is>
      </c>
    </row>
    <row r="21">
      <c r="A21" s="3" t="inlineStr">
        <is>
          <t>Share-based Compensation Arrangement by Share-based Payment Award [Line Items]</t>
        </is>
      </c>
    </row>
    <row r="22">
      <c r="A22" s="4" t="inlineStr">
        <is>
          <t>Stock date of granted expiration period</t>
        </is>
      </c>
      <c r="F22" s="4" t="inlineStr">
        <is>
          <t>10 years</t>
        </is>
      </c>
    </row>
    <row r="23">
      <c r="A23" s="4" t="inlineStr">
        <is>
          <t>Two Thousand And Fifteen Stock Option and Restricted Stock Plan [Member]</t>
        </is>
      </c>
    </row>
    <row r="24">
      <c r="A24" s="3" t="inlineStr">
        <is>
          <t>Share-based Compensation Arrangement by Share-based Payment Award [Line Items]</t>
        </is>
      </c>
    </row>
    <row r="25">
      <c r="A25" s="4" t="inlineStr">
        <is>
          <t>Issuance of reserved common stock, shares</t>
        </is>
      </c>
      <c r="D25" s="5" t="n">
        <v>500000</v>
      </c>
      <c r="F25" s="5" t="n">
        <v>500000</v>
      </c>
    </row>
    <row r="26">
      <c r="A26" s="4" t="inlineStr">
        <is>
          <t>Shares available for future grants under all plans</t>
        </is>
      </c>
      <c r="D26" s="5" t="n">
        <v>500000</v>
      </c>
      <c r="F26" s="5" t="n">
        <v>500000</v>
      </c>
    </row>
    <row r="27">
      <c r="A27" s="4" t="inlineStr">
        <is>
          <t>Restricted Stock [Member]</t>
        </is>
      </c>
    </row>
    <row r="28">
      <c r="A28" s="3" t="inlineStr">
        <is>
          <t>Share-based Compensation Arrangement by Share-based Payment Award [Line Items]</t>
        </is>
      </c>
    </row>
    <row r="29">
      <c r="A29" s="4" t="inlineStr">
        <is>
          <t>Number of restricted shares, granted</t>
        </is>
      </c>
      <c r="B29" s="5" t="n">
        <v>2000000</v>
      </c>
      <c r="C29" s="5" t="n">
        <v>5000000</v>
      </c>
      <c r="F29" s="4" t="inlineStr">
        <is>
          <t xml:space="preserve"> </t>
        </is>
      </c>
    </row>
    <row r="30">
      <c r="A30" s="4" t="inlineStr">
        <is>
          <t>Stock-based compensation expense</t>
        </is>
      </c>
      <c r="D30" s="6" t="n">
        <v>81250</v>
      </c>
      <c r="E30" s="6" t="n">
        <v>24308</v>
      </c>
      <c r="F30" s="6" t="n">
        <v>162500</v>
      </c>
      <c r="G30" s="6" t="n">
        <v>48619</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chedule of Estimated Fair Value of Derivative Liabilities (Details)</t>
        </is>
      </c>
      <c r="B1" s="2" t="inlineStr">
        <is>
          <t>6 Months Ended</t>
        </is>
      </c>
      <c r="C1" s="2" t="inlineStr">
        <is>
          <t>12 Months Ended</t>
        </is>
      </c>
    </row>
    <row r="2">
      <c r="B2" s="2" t="inlineStr">
        <is>
          <t>Jun. 30, 2021$ / sharesshares</t>
        </is>
      </c>
      <c r="C2" s="2" t="inlineStr">
        <is>
          <t>Dec. 31, 2020$ / sharesshares</t>
        </is>
      </c>
    </row>
    <row r="3">
      <c r="A3" s="3" t="inlineStr">
        <is>
          <t>Derivative [Line Items]</t>
        </is>
      </c>
    </row>
    <row r="4">
      <c r="A4" s="4" t="inlineStr">
        <is>
          <t>Class of Warrant or Right, Number of Securities Called by Warrants or Rights | shares</t>
        </is>
      </c>
      <c r="B4" s="5" t="n">
        <v>8500</v>
      </c>
      <c r="C4" s="5" t="n">
        <v>17000</v>
      </c>
    </row>
    <row r="5">
      <c r="A5" s="4" t="inlineStr">
        <is>
          <t>Derivative [Member] | Measurement Input, Price Volatility [Member]</t>
        </is>
      </c>
    </row>
    <row r="6">
      <c r="A6" s="3" t="inlineStr">
        <is>
          <t>Derivative [Line Items]</t>
        </is>
      </c>
    </row>
    <row r="7">
      <c r="A7" s="4" t="inlineStr">
        <is>
          <t>Fair value assumptions, measurement input</t>
        </is>
      </c>
      <c r="B7" s="10" t="n">
        <v>3.739</v>
      </c>
      <c r="C7" s="10" t="n">
        <v>3.794</v>
      </c>
    </row>
    <row r="8">
      <c r="A8" s="4" t="inlineStr">
        <is>
          <t>Derivative [Member] | Measurement Input, Risk Free Interest Rate [Member]</t>
        </is>
      </c>
    </row>
    <row r="9">
      <c r="A9" s="3" t="inlineStr">
        <is>
          <t>Derivative [Line Items]</t>
        </is>
      </c>
    </row>
    <row r="10">
      <c r="A10" s="4" t="inlineStr">
        <is>
          <t>Fair value assumptions, measurement input</t>
        </is>
      </c>
      <c r="B10" s="11" t="n">
        <v>0.0092</v>
      </c>
      <c r="C10" s="11" t="n">
        <v>0.0038</v>
      </c>
    </row>
    <row r="11">
      <c r="A11" s="4" t="inlineStr">
        <is>
          <t>Derivative [Member] | Measurement Input, Expected Term [Member]</t>
        </is>
      </c>
    </row>
    <row r="12">
      <c r="A12" s="3" t="inlineStr">
        <is>
          <t>Derivative [Line Items]</t>
        </is>
      </c>
    </row>
    <row r="13">
      <c r="A13" s="4" t="inlineStr">
        <is>
          <t>Fair value assumptions, measurement input, term</t>
        </is>
      </c>
      <c r="B13" s="4" t="inlineStr">
        <is>
          <t>2 months 12 days</t>
        </is>
      </c>
    </row>
    <row r="14">
      <c r="A14" s="4" t="inlineStr">
        <is>
          <t>Derivative [Member] | Measurement Input, Expected Term [Member] | Minimum [Member]</t>
        </is>
      </c>
    </row>
    <row r="15">
      <c r="A15" s="3" t="inlineStr">
        <is>
          <t>Derivative [Line Items]</t>
        </is>
      </c>
    </row>
    <row r="16">
      <c r="A16" s="4" t="inlineStr">
        <is>
          <t>Fair value assumptions, measurement input, term</t>
        </is>
      </c>
      <c r="C16" s="4" t="inlineStr">
        <is>
          <t>6 months</t>
        </is>
      </c>
    </row>
    <row r="17">
      <c r="A17" s="4" t="inlineStr">
        <is>
          <t>Derivative [Member] | Measurement Input, Expected Term [Member] | Maximum [Member]</t>
        </is>
      </c>
    </row>
    <row r="18">
      <c r="A18" s="3" t="inlineStr">
        <is>
          <t>Derivative [Line Items]</t>
        </is>
      </c>
    </row>
    <row r="19">
      <c r="A19" s="4" t="inlineStr">
        <is>
          <t>Fair value assumptions, measurement input, term</t>
        </is>
      </c>
      <c r="C19" s="4" t="inlineStr">
        <is>
          <t>9 months 18 days</t>
        </is>
      </c>
    </row>
    <row r="20">
      <c r="A20" s="4" t="inlineStr">
        <is>
          <t>Derivative [Member] | Measurement Input, Exercise Price [Member]</t>
        </is>
      </c>
    </row>
    <row r="21">
      <c r="A21" s="3" t="inlineStr">
        <is>
          <t>Derivative [Line Items]</t>
        </is>
      </c>
    </row>
    <row r="22">
      <c r="A22" s="4" t="inlineStr">
        <is>
          <t>Fair value assumptions, measurement input | $ / shares</t>
        </is>
      </c>
      <c r="B22" s="12" t="n">
        <v>5.6</v>
      </c>
      <c r="C22" s="12" t="n">
        <v>5.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Changes in Fair Value Derivative Financial Instrumen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 Instruments and Hedging Activities Disclosure [Abstract]</t>
        </is>
      </c>
    </row>
    <row r="4">
      <c r="A4" s="4" t="inlineStr">
        <is>
          <t>Ending balance</t>
        </is>
      </c>
      <c r="B4" s="4" t="inlineStr">
        <is>
          <t xml:space="preserve"> </t>
        </is>
      </c>
      <c r="D4" s="4" t="inlineStr">
        <is>
          <t xml:space="preserve"> </t>
        </is>
      </c>
      <c r="F4" s="6" t="n">
        <v>321</v>
      </c>
    </row>
    <row r="5">
      <c r="A5" s="4" t="inlineStr">
        <is>
          <t>Unrealized derivative gains included in other income/expense for the period</t>
        </is>
      </c>
      <c r="B5" s="4" t="inlineStr">
        <is>
          <t xml:space="preserve"> </t>
        </is>
      </c>
      <c r="C5" s="6" t="n">
        <v>1286</v>
      </c>
      <c r="D5" s="5" t="n">
        <v>-199</v>
      </c>
      <c r="E5" s="6" t="n">
        <v>576</v>
      </c>
    </row>
    <row r="6">
      <c r="A6" s="4" t="inlineStr">
        <is>
          <t>Unrealized derivative gains included in other income/expense for the period</t>
        </is>
      </c>
      <c r="D6" s="6" t="n">
        <v>-12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Warrant Activity (Details) - Warrant [Member] - $ / shares</t>
        </is>
      </c>
      <c r="B1" s="2" t="inlineStr">
        <is>
          <t>6 Months Ended</t>
        </is>
      </c>
    </row>
    <row r="2">
      <c r="B2" s="2" t="inlineStr">
        <is>
          <t>Jun. 30, 2021</t>
        </is>
      </c>
      <c r="C2" s="2" t="inlineStr">
        <is>
          <t>Dec. 31, 2020</t>
        </is>
      </c>
    </row>
    <row r="3">
      <c r="A3" s="3" t="inlineStr">
        <is>
          <t>New Accounting Pronouncements or Change in Accounting Principle [Line Items]</t>
        </is>
      </c>
    </row>
    <row r="4">
      <c r="A4" s="4" t="inlineStr">
        <is>
          <t>Number of warrants, Outstanding and exercisable, ending balance</t>
        </is>
      </c>
      <c r="B4" s="5" t="n">
        <v>12480784</v>
      </c>
      <c r="C4" s="5" t="n">
        <v>1528380</v>
      </c>
    </row>
    <row r="5">
      <c r="A5" s="4" t="inlineStr">
        <is>
          <t>Weighted Average Exercise Price Per Share, Outstanding and exercisable, ending balance</t>
        </is>
      </c>
      <c r="B5" s="8" t="n">
        <v>0.46</v>
      </c>
      <c r="C5" s="8" t="n">
        <v>0.65</v>
      </c>
    </row>
    <row r="6">
      <c r="A6" s="4" t="inlineStr">
        <is>
          <t>Number of warrants, Issued in connection with issuance of Series A convertible preferred stock (See Note 2)</t>
        </is>
      </c>
      <c r="B6" s="5" t="n">
        <v>5256410</v>
      </c>
    </row>
    <row r="7">
      <c r="A7" s="4" t="inlineStr">
        <is>
          <t>Weighted Average Exercise Price Per Share, Issued in connection with issuance of Series A convertible preferred stock (See Note 2)</t>
        </is>
      </c>
      <c r="B7" s="8" t="n">
        <v>0.39</v>
      </c>
    </row>
    <row r="8">
      <c r="A8" s="4" t="inlineStr">
        <is>
          <t>Issued in connection with issuance of convertible promissory notes (see Note 2)</t>
        </is>
      </c>
      <c r="B8" s="5" t="n">
        <v>5732994</v>
      </c>
    </row>
    <row r="9">
      <c r="A9" s="4" t="inlineStr">
        <is>
          <t>Weighted Average Exercise Price Per Share, Issued in connection with issuance of convertible promissory notes (see Note 2)</t>
        </is>
      </c>
      <c r="B9" s="8" t="n">
        <v>0.5</v>
      </c>
    </row>
    <row r="10">
      <c r="A10" s="4" t="inlineStr">
        <is>
          <t>Number of warrants, Forfeited/expired</t>
        </is>
      </c>
      <c r="B10" s="5" t="n">
        <v>-37000</v>
      </c>
    </row>
    <row r="11">
      <c r="A11" s="4" t="inlineStr">
        <is>
          <t>Weighted Average Exercise Price Per Share, Forfeited/expired</t>
        </is>
      </c>
      <c r="B11" s="8" t="n">
        <v>-5.2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26" customWidth="1" min="2" max="2"/>
    <col width="14" customWidth="1" min="3" max="3"/>
  </cols>
  <sheetData>
    <row r="1">
      <c r="A1" s="1" t="inlineStr">
        <is>
          <t>Warrants (Details Narrative) - USD ($)</t>
        </is>
      </c>
      <c r="B1" s="2" t="inlineStr">
        <is>
          <t>6 Months Ended</t>
        </is>
      </c>
    </row>
    <row r="2">
      <c r="B2" s="2" t="inlineStr">
        <is>
          <t>Jun. 30, 2021</t>
        </is>
      </c>
      <c r="C2" s="2" t="inlineStr">
        <is>
          <t>Apr. 30, 2021</t>
        </is>
      </c>
    </row>
    <row r="3">
      <c r="A3" s="3" t="inlineStr">
        <is>
          <t>New Accounting Pronouncements or Change in Accounting Principle [Line Items]</t>
        </is>
      </c>
    </row>
    <row r="4">
      <c r="A4" s="4" t="inlineStr">
        <is>
          <t>Weighted average of purchase warrants term</t>
        </is>
      </c>
      <c r="C4" s="4" t="inlineStr">
        <is>
          <t>5 years</t>
        </is>
      </c>
    </row>
    <row r="5">
      <c r="A5" s="4" t="inlineStr">
        <is>
          <t>Warrant [Member]</t>
        </is>
      </c>
    </row>
    <row r="6">
      <c r="A6" s="3" t="inlineStr">
        <is>
          <t>New Accounting Pronouncements or Change in Accounting Principle [Line Items]</t>
        </is>
      </c>
    </row>
    <row r="7">
      <c r="A7" s="4" t="inlineStr">
        <is>
          <t>Weighted average of purchase warrants term</t>
        </is>
      </c>
      <c r="B7" s="4" t="inlineStr">
        <is>
          <t>4 years 10 months 24 days</t>
        </is>
      </c>
    </row>
    <row r="8">
      <c r="A8" s="4" t="inlineStr">
        <is>
          <t>Common stock purchase warrants and intrinsic value</t>
        </is>
      </c>
      <c r="B8"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30" customWidth="1" min="2" max="2"/>
  </cols>
  <sheetData>
    <row r="1">
      <c r="A1" s="1" t="inlineStr">
        <is>
          <t>Income Taxes (Details Narrative)</t>
        </is>
      </c>
      <c r="B1" s="2" t="inlineStr">
        <is>
          <t>6 Months Ended</t>
        </is>
      </c>
    </row>
    <row r="2">
      <c r="B2" s="2" t="inlineStr">
        <is>
          <t>Jun. 30, 2021USD ($)</t>
        </is>
      </c>
    </row>
    <row r="3">
      <c r="A3" s="3" t="inlineStr">
        <is>
          <t>Income Tax Disclosure [Abstract]</t>
        </is>
      </c>
    </row>
    <row r="4">
      <c r="A4" s="4" t="inlineStr">
        <is>
          <t>Percentage on valuation allowance</t>
        </is>
      </c>
      <c r="B4" s="4" t="inlineStr">
        <is>
          <t>100.00%</t>
        </is>
      </c>
    </row>
    <row r="5">
      <c r="A5" s="4" t="inlineStr">
        <is>
          <t>Net operating loss carry-forward</t>
        </is>
      </c>
      <c r="B5" s="6" t="n">
        <v>61235000</v>
      </c>
    </row>
    <row r="6">
      <c r="A6" s="4" t="inlineStr">
        <is>
          <t>Net operating loss carry-forward balance expires</t>
        </is>
      </c>
      <c r="B6" s="4" t="inlineStr">
        <is>
          <t>expire from 2028 through 2039</t>
        </is>
      </c>
    </row>
    <row r="7">
      <c r="A7" s="4" t="inlineStr">
        <is>
          <t>Change in ownership percentage</t>
        </is>
      </c>
      <c r="B7" s="4" t="inlineStr">
        <is>
          <t>5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Statements of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4" t="inlineStr">
        <is>
          <t xml:space="preserve"> </t>
        </is>
      </c>
      <c r="C2" s="6" t="n">
        <v>1231</v>
      </c>
      <c r="D2" s="6" t="n">
        <v>109583945</v>
      </c>
      <c r="E2" s="6" t="n">
        <v>-122802352</v>
      </c>
      <c r="F2" s="6" t="n">
        <v>-13217176</v>
      </c>
    </row>
    <row r="3">
      <c r="A3" s="4" t="inlineStr">
        <is>
          <t>Beginning balance, shares at Dec. 31, 2019</t>
        </is>
      </c>
      <c r="C3" s="5" t="n">
        <v>12310733</v>
      </c>
    </row>
    <row r="4">
      <c r="A4" s="4" t="inlineStr">
        <is>
          <t>Stock-based compensation</t>
        </is>
      </c>
      <c r="B4" s="4" t="inlineStr">
        <is>
          <t xml:space="preserve"> </t>
        </is>
      </c>
      <c r="C4" s="4" t="inlineStr">
        <is>
          <t xml:space="preserve"> </t>
        </is>
      </c>
      <c r="D4" s="5" t="n">
        <v>24308</v>
      </c>
      <c r="E4" s="4" t="inlineStr">
        <is>
          <t xml:space="preserve"> </t>
        </is>
      </c>
      <c r="F4" s="5" t="n">
        <v>24308</v>
      </c>
    </row>
    <row r="5">
      <c r="A5" s="4" t="inlineStr">
        <is>
          <t>Net loss</t>
        </is>
      </c>
      <c r="C5" s="4" t="inlineStr">
        <is>
          <t xml:space="preserve"> </t>
        </is>
      </c>
      <c r="D5" s="4" t="inlineStr">
        <is>
          <t xml:space="preserve"> </t>
        </is>
      </c>
      <c r="E5" s="5" t="n">
        <v>-84765</v>
      </c>
      <c r="F5" s="5" t="n">
        <v>-84765</v>
      </c>
    </row>
    <row r="6">
      <c r="A6" s="4" t="inlineStr">
        <is>
          <t>Ending balance, value at Mar. 31, 2020</t>
        </is>
      </c>
      <c r="B6" s="4" t="inlineStr">
        <is>
          <t xml:space="preserve"> </t>
        </is>
      </c>
      <c r="C6" s="6" t="n">
        <v>1231</v>
      </c>
      <c r="D6" s="5" t="n">
        <v>109608253</v>
      </c>
      <c r="E6" s="5" t="n">
        <v>-122887117</v>
      </c>
      <c r="F6" s="5" t="n">
        <v>-13277633</v>
      </c>
    </row>
    <row r="7">
      <c r="A7" s="4" t="inlineStr">
        <is>
          <t>Ending balance, shares at Mar. 31, 2020</t>
        </is>
      </c>
      <c r="C7" s="5" t="n">
        <v>12310733</v>
      </c>
    </row>
    <row r="8">
      <c r="A8" s="4" t="inlineStr">
        <is>
          <t>Beginning balance, value at Dec. 31, 2019</t>
        </is>
      </c>
      <c r="B8" s="4" t="inlineStr">
        <is>
          <t xml:space="preserve"> </t>
        </is>
      </c>
      <c r="C8" s="6" t="n">
        <v>1231</v>
      </c>
      <c r="D8" s="5" t="n">
        <v>109583945</v>
      </c>
      <c r="E8" s="5" t="n">
        <v>-122802352</v>
      </c>
      <c r="F8" s="5" t="n">
        <v>-13217176</v>
      </c>
    </row>
    <row r="9">
      <c r="A9" s="4" t="inlineStr">
        <is>
          <t>Beginning balance, shares at Dec. 31, 2019</t>
        </is>
      </c>
      <c r="C9" s="5" t="n">
        <v>12310733</v>
      </c>
    </row>
    <row r="10">
      <c r="A10" s="4" t="inlineStr">
        <is>
          <t>Net loss</t>
        </is>
      </c>
      <c r="F10" s="5" t="n">
        <v>-150769</v>
      </c>
    </row>
    <row r="11">
      <c r="A11" s="4" t="inlineStr">
        <is>
          <t>Ending balance, value at Jun. 30, 2020</t>
        </is>
      </c>
      <c r="B11" s="4" t="inlineStr">
        <is>
          <t xml:space="preserve"> </t>
        </is>
      </c>
      <c r="C11" s="6" t="n">
        <v>1231</v>
      </c>
      <c r="D11" s="5" t="n">
        <v>109632561</v>
      </c>
      <c r="E11" s="5" t="n">
        <v>-122953121</v>
      </c>
      <c r="F11" s="5" t="n">
        <v>-13319329</v>
      </c>
    </row>
    <row r="12">
      <c r="A12" s="4" t="inlineStr">
        <is>
          <t>Ending balance, shares at Jun. 30, 2020</t>
        </is>
      </c>
      <c r="C12" s="5" t="n">
        <v>12310733</v>
      </c>
    </row>
    <row r="13">
      <c r="A13" s="4" t="inlineStr">
        <is>
          <t>Beginning balance, value at Mar. 31, 2020</t>
        </is>
      </c>
      <c r="B13" s="4" t="inlineStr">
        <is>
          <t xml:space="preserve"> </t>
        </is>
      </c>
      <c r="C13" s="6" t="n">
        <v>1231</v>
      </c>
      <c r="D13" s="5" t="n">
        <v>109608253</v>
      </c>
      <c r="E13" s="5" t="n">
        <v>-122887117</v>
      </c>
      <c r="F13" s="5" t="n">
        <v>-13277633</v>
      </c>
    </row>
    <row r="14">
      <c r="A14" s="4" t="inlineStr">
        <is>
          <t>Beginning balance, shares at Mar. 31, 2020</t>
        </is>
      </c>
      <c r="C14" s="5" t="n">
        <v>12310733</v>
      </c>
    </row>
    <row r="15">
      <c r="A15" s="4" t="inlineStr">
        <is>
          <t>Stock-based compensation</t>
        </is>
      </c>
      <c r="C15" s="4" t="inlineStr">
        <is>
          <t xml:space="preserve"> </t>
        </is>
      </c>
      <c r="D15" s="5" t="n">
        <v>24308</v>
      </c>
      <c r="E15" s="4" t="inlineStr">
        <is>
          <t xml:space="preserve"> </t>
        </is>
      </c>
      <c r="F15" s="5" t="n">
        <v>24308</v>
      </c>
    </row>
    <row r="16">
      <c r="A16" s="4" t="inlineStr">
        <is>
          <t>Net loss</t>
        </is>
      </c>
      <c r="B16" s="4" t="inlineStr">
        <is>
          <t xml:space="preserve"> </t>
        </is>
      </c>
      <c r="C16" s="4" t="inlineStr">
        <is>
          <t xml:space="preserve"> </t>
        </is>
      </c>
      <c r="D16" s="4" t="inlineStr">
        <is>
          <t xml:space="preserve"> </t>
        </is>
      </c>
      <c r="E16" s="5" t="n">
        <v>-66004</v>
      </c>
      <c r="F16" s="5" t="n">
        <v>-66004</v>
      </c>
    </row>
    <row r="17">
      <c r="A17" s="4" t="inlineStr">
        <is>
          <t>Ending balance, value at Jun. 30, 2020</t>
        </is>
      </c>
      <c r="B17" s="4" t="inlineStr">
        <is>
          <t xml:space="preserve"> </t>
        </is>
      </c>
      <c r="C17" s="6" t="n">
        <v>1231</v>
      </c>
      <c r="D17" s="5" t="n">
        <v>109632561</v>
      </c>
      <c r="E17" s="5" t="n">
        <v>-122953121</v>
      </c>
      <c r="F17" s="5" t="n">
        <v>-13319329</v>
      </c>
    </row>
    <row r="18">
      <c r="A18" s="4" t="inlineStr">
        <is>
          <t>Ending balance, shares at Jun. 30, 2020</t>
        </is>
      </c>
      <c r="C18" s="5" t="n">
        <v>12310733</v>
      </c>
    </row>
    <row r="19">
      <c r="A19" s="4" t="inlineStr">
        <is>
          <t>Beginning balance, value at Dec. 31, 2020</t>
        </is>
      </c>
      <c r="B19" s="4" t="inlineStr">
        <is>
          <t xml:space="preserve"> </t>
        </is>
      </c>
      <c r="C19" s="6" t="n">
        <v>1855</v>
      </c>
      <c r="D19" s="5" t="n">
        <v>110352302</v>
      </c>
      <c r="E19" s="5" t="n">
        <v>-117178645</v>
      </c>
      <c r="F19" s="5" t="n">
        <v>-6824488</v>
      </c>
    </row>
    <row r="20">
      <c r="A20" s="4" t="inlineStr">
        <is>
          <t>Beginning balance, shares at Dec. 31, 2020</t>
        </is>
      </c>
      <c r="B20" s="4" t="inlineStr">
        <is>
          <t xml:space="preserve"> </t>
        </is>
      </c>
      <c r="C20" s="5" t="n">
        <v>18548265</v>
      </c>
    </row>
    <row r="21">
      <c r="A21" s="4" t="inlineStr">
        <is>
          <t>Cumulative effect of adoption of ASU 2020-06</t>
        </is>
      </c>
      <c r="B21" s="4" t="inlineStr">
        <is>
          <t xml:space="preserve"> </t>
        </is>
      </c>
      <c r="C21" s="4" t="inlineStr">
        <is>
          <t xml:space="preserve"> </t>
        </is>
      </c>
      <c r="D21" s="5" t="n">
        <v>-252961</v>
      </c>
      <c r="E21" s="5" t="n">
        <v>92061</v>
      </c>
      <c r="F21" s="5" t="n">
        <v>-160900</v>
      </c>
    </row>
    <row r="22">
      <c r="A22" s="4" t="inlineStr">
        <is>
          <t>Stock-based compensation</t>
        </is>
      </c>
      <c r="B22" s="4" t="inlineStr">
        <is>
          <t xml:space="preserve"> </t>
        </is>
      </c>
      <c r="C22" s="4" t="inlineStr">
        <is>
          <t xml:space="preserve"> </t>
        </is>
      </c>
      <c r="D22" s="5" t="n">
        <v>81250</v>
      </c>
      <c r="E22" s="4" t="inlineStr">
        <is>
          <t xml:space="preserve"> </t>
        </is>
      </c>
      <c r="F22" s="5" t="n">
        <v>81250</v>
      </c>
    </row>
    <row r="23">
      <c r="A23" s="4" t="inlineStr">
        <is>
          <t>Issuance of preferred stock with detachable warrants to purchase common stock</t>
        </is>
      </c>
      <c r="B23" s="6" t="n">
        <v>2</v>
      </c>
      <c r="C23" s="4" t="inlineStr">
        <is>
          <t xml:space="preserve"> </t>
        </is>
      </c>
      <c r="D23" s="5" t="n">
        <v>1929087</v>
      </c>
      <c r="E23" s="4" t="inlineStr">
        <is>
          <t xml:space="preserve"> </t>
        </is>
      </c>
      <c r="F23" s="5" t="n">
        <v>1929089</v>
      </c>
    </row>
    <row r="24">
      <c r="A24" s="4" t="inlineStr">
        <is>
          <t>Issuance of preferred stock with detachable warrants to purchase common stock, shares</t>
        </is>
      </c>
      <c r="B24" s="5" t="n">
        <v>22776</v>
      </c>
      <c r="C24" s="4" t="inlineStr">
        <is>
          <t xml:space="preserve"> </t>
        </is>
      </c>
    </row>
    <row r="25">
      <c r="A25" s="4" t="inlineStr">
        <is>
          <t>Issuance of warrants to purchase common stock pursuant to debt settlement agreements</t>
        </is>
      </c>
      <c r="B25" s="4" t="inlineStr">
        <is>
          <t xml:space="preserve"> </t>
        </is>
      </c>
      <c r="C25" s="4" t="inlineStr">
        <is>
          <t xml:space="preserve"> </t>
        </is>
      </c>
      <c r="D25" s="5" t="n">
        <v>1605178</v>
      </c>
      <c r="E25" s="4" t="inlineStr">
        <is>
          <t xml:space="preserve"> </t>
        </is>
      </c>
      <c r="F25" s="5" t="n">
        <v>1605178</v>
      </c>
    </row>
    <row r="26">
      <c r="A26" s="4" t="inlineStr">
        <is>
          <t>Extinguishment of liabilities with related parties pursuant to debt settlement agreements</t>
        </is>
      </c>
      <c r="B26" s="4" t="inlineStr">
        <is>
          <t xml:space="preserve"> </t>
        </is>
      </c>
      <c r="C26" s="4" t="inlineStr">
        <is>
          <t xml:space="preserve"> </t>
        </is>
      </c>
      <c r="D26" s="5" t="n">
        <v>1108477</v>
      </c>
      <c r="E26" s="4" t="inlineStr">
        <is>
          <t xml:space="preserve"> </t>
        </is>
      </c>
      <c r="F26" s="5" t="n">
        <v>1108477</v>
      </c>
    </row>
    <row r="27">
      <c r="A27" s="4" t="inlineStr">
        <is>
          <t>Accrual of preferred stock dividends</t>
        </is>
      </c>
      <c r="B27" s="4" t="inlineStr">
        <is>
          <t xml:space="preserve"> </t>
        </is>
      </c>
      <c r="C27" s="4" t="inlineStr">
        <is>
          <t xml:space="preserve"> </t>
        </is>
      </c>
      <c r="D27" s="5" t="n">
        <v>-3744</v>
      </c>
      <c r="E27" s="4" t="inlineStr">
        <is>
          <t xml:space="preserve"> </t>
        </is>
      </c>
      <c r="F27" s="5" t="n">
        <v>-3744</v>
      </c>
    </row>
    <row r="28">
      <c r="A28" s="4" t="inlineStr">
        <is>
          <t>Net loss</t>
        </is>
      </c>
      <c r="B28" s="4" t="inlineStr">
        <is>
          <t xml:space="preserve"> </t>
        </is>
      </c>
      <c r="C28" s="4" t="inlineStr">
        <is>
          <t xml:space="preserve"> </t>
        </is>
      </c>
      <c r="D28" s="4" t="inlineStr">
        <is>
          <t xml:space="preserve"> </t>
        </is>
      </c>
      <c r="E28" s="5" t="n">
        <v>-203624</v>
      </c>
      <c r="F28" s="5" t="n">
        <v>-203624</v>
      </c>
    </row>
    <row r="29">
      <c r="A29" s="4" t="inlineStr">
        <is>
          <t>Ending balance, value at Mar. 31, 2021</t>
        </is>
      </c>
      <c r="B29" s="6" t="n">
        <v>2</v>
      </c>
      <c r="C29" s="6" t="n">
        <v>1855</v>
      </c>
      <c r="D29" s="5" t="n">
        <v>114819589</v>
      </c>
      <c r="E29" s="5" t="n">
        <v>-117290208</v>
      </c>
      <c r="F29" s="5" t="n">
        <v>-2468762</v>
      </c>
    </row>
    <row r="30">
      <c r="A30" s="4" t="inlineStr">
        <is>
          <t>Ending balance, shares at Mar. 31, 2021</t>
        </is>
      </c>
      <c r="B30" s="5" t="n">
        <v>22776</v>
      </c>
      <c r="C30" s="5" t="n">
        <v>18548265</v>
      </c>
    </row>
    <row r="31">
      <c r="A31" s="4" t="inlineStr">
        <is>
          <t>Beginning balance, value at Dec. 31, 2020</t>
        </is>
      </c>
      <c r="B31" s="4" t="inlineStr">
        <is>
          <t xml:space="preserve"> </t>
        </is>
      </c>
      <c r="C31" s="6" t="n">
        <v>1855</v>
      </c>
      <c r="D31" s="5" t="n">
        <v>110352302</v>
      </c>
      <c r="E31" s="5" t="n">
        <v>-117178645</v>
      </c>
      <c r="F31" s="5" t="n">
        <v>-6824488</v>
      </c>
    </row>
    <row r="32">
      <c r="A32" s="4" t="inlineStr">
        <is>
          <t>Beginning balance, shares at Dec. 31, 2020</t>
        </is>
      </c>
      <c r="B32" s="4" t="inlineStr">
        <is>
          <t xml:space="preserve"> </t>
        </is>
      </c>
      <c r="C32" s="5" t="n">
        <v>18548265</v>
      </c>
    </row>
    <row r="33">
      <c r="A33" s="4" t="inlineStr">
        <is>
          <t>Net loss</t>
        </is>
      </c>
      <c r="F33" s="5" t="n">
        <v>-628950</v>
      </c>
    </row>
    <row r="34">
      <c r="A34" s="4" t="inlineStr">
        <is>
          <t>Ending balance, value at Jun. 30, 2021</t>
        </is>
      </c>
      <c r="B34" s="6" t="n">
        <v>2</v>
      </c>
      <c r="C34" s="6" t="n">
        <v>1879</v>
      </c>
      <c r="D34" s="5" t="n">
        <v>114938131</v>
      </c>
      <c r="E34" s="5" t="n">
        <v>-117715534</v>
      </c>
      <c r="F34" s="5" t="n">
        <v>-2775522</v>
      </c>
    </row>
    <row r="35">
      <c r="A35" s="4" t="inlineStr">
        <is>
          <t>Ending balance, shares at Jun. 30, 2021</t>
        </is>
      </c>
      <c r="B35" s="5" t="n">
        <v>22776</v>
      </c>
      <c r="C35" s="5" t="n">
        <v>18793265</v>
      </c>
    </row>
    <row r="36">
      <c r="A36" s="4" t="inlineStr">
        <is>
          <t>Beginning balance, value at Mar. 31, 2021</t>
        </is>
      </c>
      <c r="B36" s="6" t="n">
        <v>2</v>
      </c>
      <c r="C36" s="6" t="n">
        <v>1855</v>
      </c>
      <c r="D36" s="5" t="n">
        <v>114819589</v>
      </c>
      <c r="E36" s="5" t="n">
        <v>-117290208</v>
      </c>
      <c r="F36" s="5" t="n">
        <v>-2468762</v>
      </c>
    </row>
    <row r="37">
      <c r="A37" s="4" t="inlineStr">
        <is>
          <t>Beginning balance, shares at Mar. 31, 2021</t>
        </is>
      </c>
      <c r="B37" s="5" t="n">
        <v>22776</v>
      </c>
      <c r="C37" s="5" t="n">
        <v>18548265</v>
      </c>
    </row>
    <row r="38">
      <c r="A38" s="4" t="inlineStr">
        <is>
          <t>Stock-based compensation</t>
        </is>
      </c>
      <c r="B38" s="4" t="inlineStr">
        <is>
          <t xml:space="preserve"> </t>
        </is>
      </c>
      <c r="C38" s="4" t="inlineStr">
        <is>
          <t xml:space="preserve"> </t>
        </is>
      </c>
      <c r="D38" s="5" t="n">
        <v>106750</v>
      </c>
      <c r="E38" s="4" t="inlineStr">
        <is>
          <t xml:space="preserve"> </t>
        </is>
      </c>
      <c r="F38" s="5" t="n">
        <v>106750</v>
      </c>
    </row>
    <row r="39">
      <c r="A39" s="4" t="inlineStr">
        <is>
          <t>Accrual of preferred stock dividends</t>
        </is>
      </c>
      <c r="B39" s="4" t="inlineStr">
        <is>
          <t xml:space="preserve"> </t>
        </is>
      </c>
      <c r="C39" s="4" t="inlineStr">
        <is>
          <t xml:space="preserve"> </t>
        </is>
      </c>
      <c r="D39" s="5" t="n">
        <v>-56784</v>
      </c>
      <c r="E39" s="4" t="inlineStr">
        <is>
          <t xml:space="preserve"> </t>
        </is>
      </c>
      <c r="F39" s="5" t="n">
        <v>-56784</v>
      </c>
    </row>
    <row r="40">
      <c r="A40" s="4" t="inlineStr">
        <is>
          <t>Issuance of common stock pursuant to debt settlement agreements</t>
        </is>
      </c>
      <c r="B40" s="4" t="inlineStr">
        <is>
          <t xml:space="preserve"> </t>
        </is>
      </c>
      <c r="C40" s="6" t="n">
        <v>24</v>
      </c>
      <c r="D40" s="5" t="n">
        <v>68576</v>
      </c>
      <c r="E40" s="4" t="inlineStr">
        <is>
          <t xml:space="preserve"> </t>
        </is>
      </c>
      <c r="F40" s="5" t="n">
        <v>68600</v>
      </c>
    </row>
    <row r="41">
      <c r="A41" s="4" t="inlineStr">
        <is>
          <t>Issuance of common stock pursuant to debt settlement agreements, shares</t>
        </is>
      </c>
      <c r="B41" s="4" t="inlineStr">
        <is>
          <t xml:space="preserve"> </t>
        </is>
      </c>
      <c r="C41" s="5" t="n">
        <v>245000</v>
      </c>
    </row>
    <row r="42">
      <c r="A42" s="4" t="inlineStr">
        <is>
          <t>Net loss</t>
        </is>
      </c>
      <c r="B42" s="4" t="inlineStr">
        <is>
          <t xml:space="preserve"> </t>
        </is>
      </c>
      <c r="C42" s="4" t="inlineStr">
        <is>
          <t xml:space="preserve"> </t>
        </is>
      </c>
      <c r="D42" s="4" t="inlineStr">
        <is>
          <t xml:space="preserve"> </t>
        </is>
      </c>
      <c r="E42" s="5" t="n">
        <v>-425326</v>
      </c>
      <c r="F42" s="5" t="n">
        <v>-425326</v>
      </c>
    </row>
    <row r="43">
      <c r="A43" s="4" t="inlineStr">
        <is>
          <t>Ending balance, value at Jun. 30, 2021</t>
        </is>
      </c>
      <c r="B43" s="6" t="n">
        <v>2</v>
      </c>
      <c r="C43" s="6" t="n">
        <v>1879</v>
      </c>
      <c r="D43" s="6" t="n">
        <v>114938131</v>
      </c>
      <c r="E43" s="6" t="n">
        <v>-117715534</v>
      </c>
      <c r="F43" s="6" t="n">
        <v>-2775522</v>
      </c>
    </row>
    <row r="44">
      <c r="A44" s="4" t="inlineStr">
        <is>
          <t>Ending balance, shares at Jun. 30, 2021</t>
        </is>
      </c>
      <c r="B44" s="5" t="n">
        <v>22776</v>
      </c>
      <c r="C44" s="5" t="n">
        <v>187932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stimated Gain On Exchange and Extinguishment of Deb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ain On Exchange And Extinguishment Of Liabilities</t>
        </is>
      </c>
    </row>
    <row r="4">
      <c r="A4" s="4" t="inlineStr">
        <is>
          <t>Gain on exchange and extinguishment of liabilities</t>
        </is>
      </c>
      <c r="B4" s="4" t="inlineStr">
        <is>
          <t xml:space="preserve"> </t>
        </is>
      </c>
      <c r="C4" s="4" t="inlineStr">
        <is>
          <t xml:space="preserve"> </t>
        </is>
      </c>
      <c r="D4" s="6" t="n">
        <v>124177</v>
      </c>
      <c r="E4" s="4" t="inlineStr">
        <is>
          <t xml:space="preserve"> </t>
        </is>
      </c>
    </row>
    <row r="5">
      <c r="A5" s="4" t="inlineStr">
        <is>
          <t>Gain from settlement of litigation (See Note 11)</t>
        </is>
      </c>
      <c r="B5" s="4" t="inlineStr">
        <is>
          <t xml:space="preserve"> </t>
        </is>
      </c>
      <c r="C5" s="4" t="inlineStr">
        <is>
          <t xml:space="preserve"> </t>
        </is>
      </c>
      <c r="D5" s="5" t="n">
        <v>23000</v>
      </c>
      <c r="E5" s="4" t="inlineStr">
        <is>
          <t xml:space="preserve"> </t>
        </is>
      </c>
    </row>
    <row r="6">
      <c r="A6" s="4" t="inlineStr">
        <is>
          <t>Loss from retirement of convertible note payable (See Notes 3)</t>
        </is>
      </c>
      <c r="B6" s="4" t="inlineStr">
        <is>
          <t xml:space="preserve"> </t>
        </is>
      </c>
      <c r="C6" s="4" t="inlineStr">
        <is>
          <t xml:space="preserve"> </t>
        </is>
      </c>
      <c r="D6" s="5" t="n">
        <v>-115805</v>
      </c>
      <c r="E6" s="4" t="inlineStr">
        <is>
          <t xml:space="preserve"> </t>
        </is>
      </c>
    </row>
    <row r="7">
      <c r="A7" s="4" t="inlineStr">
        <is>
          <t>Gain from exchange and extinguishment of notes payable (See Note 3)</t>
        </is>
      </c>
      <c r="B7" s="5" t="n">
        <v>55230</v>
      </c>
      <c r="C7" s="4" t="inlineStr">
        <is>
          <t xml:space="preserve"> </t>
        </is>
      </c>
      <c r="D7" s="5" t="n">
        <v>55230</v>
      </c>
      <c r="E7" s="4" t="inlineStr">
        <is>
          <t xml:space="preserve"> </t>
        </is>
      </c>
    </row>
    <row r="8">
      <c r="A8" s="4" t="inlineStr">
        <is>
          <t>Total</t>
        </is>
      </c>
      <c r="B8" s="6" t="n">
        <v>55230</v>
      </c>
      <c r="C8" s="4" t="inlineStr">
        <is>
          <t xml:space="preserve"> </t>
        </is>
      </c>
      <c r="D8" s="6" t="n">
        <v>86602</v>
      </c>
      <c r="E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6" customWidth="1" min="2" max="2"/>
    <col width="14" customWidth="1" min="3" max="3"/>
    <col width="30" customWidth="1" min="4" max="4"/>
    <col width="20" customWidth="1" min="5" max="5"/>
  </cols>
  <sheetData>
    <row r="1">
      <c r="A1" s="1" t="inlineStr">
        <is>
          <t>Schedule of Fair Value of the Warrants Estimated Valuation Assumptions (Details)</t>
        </is>
      </c>
      <c r="B1" s="2" t="inlineStr">
        <is>
          <t>Jun. 30, 2021shares</t>
        </is>
      </c>
      <c r="C1" s="2" t="inlineStr">
        <is>
          <t>Apr. 30, 2021</t>
        </is>
      </c>
      <c r="D1" s="2" t="inlineStr">
        <is>
          <t>Mar. 31, 2021$ / sharesshares</t>
        </is>
      </c>
      <c r="E1" s="2" t="inlineStr">
        <is>
          <t>Dec. 31, 2020shares</t>
        </is>
      </c>
    </row>
    <row r="2">
      <c r="A2" s="3" t="inlineStr">
        <is>
          <t>New Accounting Pronouncements or Change in Accounting Principle [Line Items]</t>
        </is>
      </c>
    </row>
    <row r="3">
      <c r="A3" s="4" t="inlineStr">
        <is>
          <t>Warrants outstanding, measurement term</t>
        </is>
      </c>
      <c r="C3" s="4" t="inlineStr">
        <is>
          <t>5 years</t>
        </is>
      </c>
    </row>
    <row r="4">
      <c r="A4" s="4" t="inlineStr">
        <is>
          <t>Class of Warrant or Right, Number of Securities Called by Warrants or Rights</t>
        </is>
      </c>
      <c r="B4" s="5" t="n">
        <v>8500</v>
      </c>
      <c r="E4" s="5" t="n">
        <v>17000</v>
      </c>
    </row>
    <row r="5">
      <c r="A5" s="4" t="inlineStr">
        <is>
          <t>Warrant [Member]</t>
        </is>
      </c>
    </row>
    <row r="6">
      <c r="A6" s="3" t="inlineStr">
        <is>
          <t>New Accounting Pronouncements or Change in Accounting Principle [Line Items]</t>
        </is>
      </c>
    </row>
    <row r="7">
      <c r="A7" s="4" t="inlineStr">
        <is>
          <t>Warrants outstanding, measurement term</t>
        </is>
      </c>
      <c r="B7" s="4" t="inlineStr">
        <is>
          <t>4 years 10 months 24 days</t>
        </is>
      </c>
    </row>
    <row r="8">
      <c r="A8" s="4" t="inlineStr">
        <is>
          <t>Class of Warrant or Right, Number of Securities Called by Warrants or Rights</t>
        </is>
      </c>
      <c r="D8" s="5" t="n">
        <v>5732994</v>
      </c>
    </row>
    <row r="9">
      <c r="A9" s="4" t="inlineStr">
        <is>
          <t>Warrant [Member] | Measurement Input, Price Volatility [Member]</t>
        </is>
      </c>
    </row>
    <row r="10">
      <c r="A10" s="3" t="inlineStr">
        <is>
          <t>New Accounting Pronouncements or Change in Accounting Principle [Line Items]</t>
        </is>
      </c>
    </row>
    <row r="11">
      <c r="A11" s="4" t="inlineStr">
        <is>
          <t>Warrants outstanding, measurement input</t>
        </is>
      </c>
      <c r="D11" s="10" t="n">
        <v>3.74</v>
      </c>
    </row>
    <row r="12">
      <c r="A12" s="4" t="inlineStr">
        <is>
          <t>Warrant [Member] | Measurement Input, Risk Free Interest Rate [Member]</t>
        </is>
      </c>
    </row>
    <row r="13">
      <c r="A13" s="3" t="inlineStr">
        <is>
          <t>New Accounting Pronouncements or Change in Accounting Principle [Line Items]</t>
        </is>
      </c>
    </row>
    <row r="14">
      <c r="A14" s="4" t="inlineStr">
        <is>
          <t>Warrants outstanding, measurement input</t>
        </is>
      </c>
      <c r="D14" s="11" t="n">
        <v>0.0092</v>
      </c>
    </row>
    <row r="15">
      <c r="A15" s="4" t="inlineStr">
        <is>
          <t>Warrant [Member] | Measurement Input, Expected Term [Member]</t>
        </is>
      </c>
    </row>
    <row r="16">
      <c r="A16" s="3" t="inlineStr">
        <is>
          <t>New Accounting Pronouncements or Change in Accounting Principle [Line Items]</t>
        </is>
      </c>
    </row>
    <row r="17">
      <c r="A17" s="4" t="inlineStr">
        <is>
          <t>Warrants outstanding, measurement term</t>
        </is>
      </c>
      <c r="D17" s="4" t="inlineStr">
        <is>
          <t>5 years</t>
        </is>
      </c>
    </row>
    <row r="18">
      <c r="A18" s="4" t="inlineStr">
        <is>
          <t>Warrant [Member] | Measurement Input, Exercise Price [Member]</t>
        </is>
      </c>
    </row>
    <row r="19">
      <c r="A19" s="3" t="inlineStr">
        <is>
          <t>New Accounting Pronouncements or Change in Accounting Principle [Line Items]</t>
        </is>
      </c>
    </row>
    <row r="20">
      <c r="A20" s="4" t="inlineStr">
        <is>
          <t>Exercise price | $ / shares</t>
        </is>
      </c>
      <c r="D20" s="8" t="n">
        <v>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chedule of Gain on Extinguishment of Liabilit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ain On Exchange And Extinguishment Of Liabilities</t>
        </is>
      </c>
    </row>
    <row r="4">
      <c r="A4" s="4" t="inlineStr">
        <is>
          <t>Total accounts payable and accrued liabilities extinguished</t>
        </is>
      </c>
      <c r="D4" s="6" t="n">
        <v>2866497</v>
      </c>
    </row>
    <row r="5">
      <c r="A5" s="4" t="inlineStr">
        <is>
          <t>Less: Principal balance of 3% Convertible Promissory Notes issued</t>
        </is>
      </c>
      <c r="D5" s="5" t="n">
        <v>-28665</v>
      </c>
      <c r="E5" s="4" t="inlineStr">
        <is>
          <t xml:space="preserve"> </t>
        </is>
      </c>
    </row>
    <row r="6">
      <c r="A6" s="4" t="inlineStr">
        <is>
          <t>Less: Fair value of warrants to purchase common stock issued</t>
        </is>
      </c>
      <c r="D6" s="5" t="n">
        <v>-1605178</v>
      </c>
    </row>
    <row r="7">
      <c r="A7" s="4" t="inlineStr">
        <is>
          <t>Total gain on extinguishment of liabilities</t>
        </is>
      </c>
      <c r="D7" s="5" t="n">
        <v>1232654</v>
      </c>
    </row>
    <row r="8">
      <c r="A8" s="4" t="inlineStr">
        <is>
          <t>Less: Related party amounts reported as a capital contribution</t>
        </is>
      </c>
      <c r="D8" s="5" t="n">
        <v>-1108477</v>
      </c>
    </row>
    <row r="9">
      <c r="A9" s="4" t="inlineStr">
        <is>
          <t>Gain on extinguishment of liabilities</t>
        </is>
      </c>
      <c r="B9" s="4" t="inlineStr">
        <is>
          <t xml:space="preserve"> </t>
        </is>
      </c>
      <c r="C9" s="4" t="inlineStr">
        <is>
          <t xml:space="preserve"> </t>
        </is>
      </c>
      <c r="D9" s="6" t="n">
        <v>124177</v>
      </c>
      <c r="E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ain on Exchange and Extinguishment of Liabilities (Details Narrative) - USD ($)</t>
        </is>
      </c>
      <c r="B1" s="2" t="inlineStr">
        <is>
          <t>Mar. 31, 2021</t>
        </is>
      </c>
      <c r="C1" s="2" t="inlineStr">
        <is>
          <t>Mar. 31, 2021</t>
        </is>
      </c>
      <c r="D1" s="2" t="inlineStr">
        <is>
          <t>Jun. 30, 2021</t>
        </is>
      </c>
      <c r="E1" s="2" t="inlineStr">
        <is>
          <t>Dec. 31, 2020</t>
        </is>
      </c>
    </row>
    <row r="2">
      <c r="A2" s="3" t="inlineStr">
        <is>
          <t>Collaborative Arrangement and Arrangement Other than Collaborative [Line Items]</t>
        </is>
      </c>
    </row>
    <row r="3">
      <c r="A3" s="4" t="inlineStr">
        <is>
          <t>Warrant to purchase shares of common stock</t>
        </is>
      </c>
      <c r="D3" s="5" t="n">
        <v>8500</v>
      </c>
      <c r="E3" s="5" t="n">
        <v>17000</v>
      </c>
    </row>
    <row r="4">
      <c r="A4" s="4" t="inlineStr">
        <is>
          <t>Three Percentage Convertible Promissory Notes [Member]</t>
        </is>
      </c>
    </row>
    <row r="5">
      <c r="A5" s="3" t="inlineStr">
        <is>
          <t>Collaborative Arrangement and Arrangement Other than Collaborative [Line Items]</t>
        </is>
      </c>
    </row>
    <row r="6">
      <c r="A6" s="4" t="inlineStr">
        <is>
          <t>Class of Warrant or Right, Exercise Price of Warrants or Rights</t>
        </is>
      </c>
      <c r="B6" s="8" t="n">
        <v>0.5</v>
      </c>
      <c r="C6" s="8" t="n">
        <v>0.5</v>
      </c>
      <c r="D6" s="8" t="n">
        <v>0.5</v>
      </c>
    </row>
    <row r="7">
      <c r="A7" s="4" t="inlineStr">
        <is>
          <t>Three Percentage Convertible Promissory Notes [Member] | Related Parties [Member]</t>
        </is>
      </c>
    </row>
    <row r="8">
      <c r="A8" s="3" t="inlineStr">
        <is>
          <t>Collaborative Arrangement and Arrangement Other than Collaborative [Line Items]</t>
        </is>
      </c>
    </row>
    <row r="9">
      <c r="A9" s="4" t="inlineStr">
        <is>
          <t>Issuance of convertible promissory notes pursuant to debt settlement agreements</t>
        </is>
      </c>
      <c r="D9" s="6" t="n">
        <v>25777</v>
      </c>
    </row>
    <row r="10">
      <c r="A10" s="4" t="inlineStr">
        <is>
          <t>Debt instrument percentage</t>
        </is>
      </c>
      <c r="D10" s="4" t="inlineStr">
        <is>
          <t>3.00%</t>
        </is>
      </c>
    </row>
    <row r="11">
      <c r="A11" s="4" t="inlineStr">
        <is>
          <t>Warrant to purchase shares of common stock</t>
        </is>
      </c>
      <c r="D11" s="5" t="n">
        <v>5155454</v>
      </c>
    </row>
    <row r="12">
      <c r="A12" s="4" t="inlineStr">
        <is>
          <t>Convertible Promissory Notes [Member] | Related Parties [Member]</t>
        </is>
      </c>
    </row>
    <row r="13">
      <c r="A13" s="3" t="inlineStr">
        <is>
          <t>Collaborative Arrangement and Arrangement Other than Collaborative [Line Items]</t>
        </is>
      </c>
    </row>
    <row r="14">
      <c r="A14" s="4" t="inlineStr">
        <is>
          <t>Extinguished accounts payable and accrued liabilities</t>
        </is>
      </c>
      <c r="D14" s="6" t="n">
        <v>2577727</v>
      </c>
    </row>
    <row r="15">
      <c r="A15" s="4" t="inlineStr">
        <is>
          <t>Debt Settlement Agreements [Member] | Six Creditors [Member] | Three Percentage Convertible Promissory Notes [Member]</t>
        </is>
      </c>
    </row>
    <row r="16">
      <c r="A16" s="3" t="inlineStr">
        <is>
          <t>Collaborative Arrangement and Arrangement Other than Collaborative [Line Items]</t>
        </is>
      </c>
    </row>
    <row r="17">
      <c r="A17" s="4" t="inlineStr">
        <is>
          <t>Extinguished accounts payable and accrued liabilities</t>
        </is>
      </c>
      <c r="B17" s="6" t="n">
        <v>2866497</v>
      </c>
      <c r="C17" s="6" t="n">
        <v>2866497</v>
      </c>
      <c r="D17" s="5" t="n">
        <v>2866497</v>
      </c>
    </row>
    <row r="18">
      <c r="A18" s="4" t="inlineStr">
        <is>
          <t>Issuance of convertible promissory notes pursuant to debt settlement agreements</t>
        </is>
      </c>
      <c r="B18" s="6" t="n">
        <v>28665</v>
      </c>
      <c r="C18" s="6" t="n">
        <v>28665</v>
      </c>
      <c r="D18" s="6" t="n">
        <v>28665</v>
      </c>
    </row>
    <row r="19">
      <c r="A19" s="4" t="inlineStr">
        <is>
          <t>Debt instrument percentage</t>
        </is>
      </c>
      <c r="B19" s="4" t="inlineStr">
        <is>
          <t>3.00%</t>
        </is>
      </c>
      <c r="C19" s="4" t="inlineStr">
        <is>
          <t>3.00%</t>
        </is>
      </c>
      <c r="D19" s="4" t="inlineStr">
        <is>
          <t>3.00%</t>
        </is>
      </c>
    </row>
    <row r="20">
      <c r="A20" s="4" t="inlineStr">
        <is>
          <t>Warrant to purchase shares of common stock</t>
        </is>
      </c>
      <c r="B20" s="5" t="n">
        <v>5732994</v>
      </c>
      <c r="C20" s="5" t="n">
        <v>5732994</v>
      </c>
      <c r="D20" s="5" t="n">
        <v>5732994</v>
      </c>
    </row>
    <row r="21">
      <c r="A21" s="4" t="inlineStr">
        <is>
          <t>Debt Instrument, Convertible, Stock Price Trigger</t>
        </is>
      </c>
      <c r="B21" s="8" t="n">
        <v>0.5</v>
      </c>
    </row>
    <row r="22">
      <c r="A22" s="4" t="inlineStr">
        <is>
          <t>Issuance of warrant pursuant to debt</t>
        </is>
      </c>
      <c r="D22" s="6" t="n">
        <v>16051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chedule of Assets Retirement Oblig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sset Retirement Obligation Disclosure [Abstract]</t>
        </is>
      </c>
    </row>
    <row r="4">
      <c r="A4" s="4" t="inlineStr">
        <is>
          <t>Asset retirement obligation at December 31, 2020</t>
        </is>
      </c>
      <c r="D4" s="6" t="n">
        <v>1716003</v>
      </c>
    </row>
    <row r="5">
      <c r="A5" s="4" t="inlineStr">
        <is>
          <t>Liabilities added from acquisition of Oil &amp; Gas Properties (See Note 2)</t>
        </is>
      </c>
      <c r="D5" s="5" t="n">
        <v>13425</v>
      </c>
      <c r="E5" s="4" t="inlineStr">
        <is>
          <t xml:space="preserve"> </t>
        </is>
      </c>
    </row>
    <row r="6">
      <c r="A6" s="4" t="inlineStr">
        <is>
          <t>Accretion expense during the period</t>
        </is>
      </c>
      <c r="B6" s="6" t="n">
        <v>279</v>
      </c>
      <c r="C6" s="4" t="inlineStr">
        <is>
          <t xml:space="preserve"> </t>
        </is>
      </c>
      <c r="D6" s="5" t="n">
        <v>279</v>
      </c>
      <c r="E6" s="4" t="inlineStr">
        <is>
          <t xml:space="preserve"> </t>
        </is>
      </c>
    </row>
    <row r="7">
      <c r="A7" s="4" t="inlineStr">
        <is>
          <t>Asset retirement obligation at June 30, 2021</t>
        </is>
      </c>
      <c r="B7" s="6" t="n">
        <v>1729707</v>
      </c>
      <c r="D7" s="6" t="n">
        <v>172970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Asset Retirement Obligation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Apr. 02, 2021</t>
        </is>
      </c>
      <c r="G2" s="2" t="inlineStr">
        <is>
          <t>Dec. 31, 2020</t>
        </is>
      </c>
      <c r="H2" s="2" t="inlineStr">
        <is>
          <t>Oct. 31, 2012</t>
        </is>
      </c>
    </row>
    <row r="3">
      <c r="A3" s="3" t="inlineStr">
        <is>
          <t>Asset Retirement Obligation Disclosure [Abstract]</t>
        </is>
      </c>
    </row>
    <row r="4">
      <c r="A4" s="4" t="inlineStr">
        <is>
          <t>Asset retirement obligation</t>
        </is>
      </c>
      <c r="B4" s="6" t="n">
        <v>1716003</v>
      </c>
      <c r="D4" s="6" t="n">
        <v>1716003</v>
      </c>
      <c r="F4" s="6" t="n">
        <v>13425</v>
      </c>
      <c r="G4" s="6" t="n">
        <v>1716003</v>
      </c>
      <c r="H4" s="6" t="n">
        <v>45103</v>
      </c>
    </row>
    <row r="5">
      <c r="A5" s="4" t="inlineStr">
        <is>
          <t>Accretion expense during the period</t>
        </is>
      </c>
      <c r="B5" s="6" t="n">
        <v>279</v>
      </c>
      <c r="C5" s="4" t="inlineStr">
        <is>
          <t xml:space="preserve"> </t>
        </is>
      </c>
      <c r="D5" s="6" t="n">
        <v>279</v>
      </c>
      <c r="E5"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7" customWidth="1" min="6" max="6"/>
    <col width="27" customWidth="1" min="7" max="7"/>
    <col width="27" customWidth="1" min="8" max="8"/>
    <col width="80" customWidth="1" min="9" max="9"/>
    <col width="27" customWidth="1" min="10" max="10"/>
    <col width="21" customWidth="1" min="11" max="11"/>
    <col width="27" customWidth="1" min="12" max="12"/>
    <col width="21" customWidth="1" min="13" max="13"/>
    <col width="21" customWidth="1" min="14" max="14"/>
    <col width="21" customWidth="1" min="15" max="15"/>
    <col width="27" customWidth="1" min="16" max="16"/>
  </cols>
  <sheetData>
    <row r="1">
      <c r="A1" s="1" t="inlineStr">
        <is>
          <t>Commitments and Contingencies (Details Narrative)</t>
        </is>
      </c>
      <c r="B1" s="2" t="inlineStr">
        <is>
          <t>Apr. 30, 2021a$ / sharesshares</t>
        </is>
      </c>
      <c r="C1" s="2" t="inlineStr">
        <is>
          <t>Feb. 10, 2021USD ($)</t>
        </is>
      </c>
      <c r="D1" s="2" t="inlineStr">
        <is>
          <t>Mar. 20, 2020USD ($)</t>
        </is>
      </c>
      <c r="E1" s="2" t="inlineStr">
        <is>
          <t>Dec. 08, 2014USD ($)</t>
        </is>
      </c>
      <c r="F1" s="2" t="inlineStr">
        <is>
          <t>Aug. 15, 2014USD ($)shares</t>
        </is>
      </c>
      <c r="G1" s="2" t="inlineStr">
        <is>
          <t>Oct. 18, 2013USD ($)shares</t>
        </is>
      </c>
      <c r="H1" s="2" t="inlineStr">
        <is>
          <t>Dec. 31, 2013USD ($)shares</t>
        </is>
      </c>
      <c r="I1" s="2" t="inlineStr">
        <is>
          <t>Oct. 31, 2012USD ($)</t>
        </is>
      </c>
      <c r="J1" s="2" t="inlineStr">
        <is>
          <t>Jun. 30, 2021USD ($)shares</t>
        </is>
      </c>
      <c r="K1" s="2" t="inlineStr">
        <is>
          <t>Jun. 30, 2020USD ($)</t>
        </is>
      </c>
      <c r="L1" s="2" t="inlineStr">
        <is>
          <t>Jun. 30, 2021USD ($)shares</t>
        </is>
      </c>
      <c r="M1" s="2" t="inlineStr">
        <is>
          <t>Jun. 30, 2020USD ($)</t>
        </is>
      </c>
      <c r="N1" s="2" t="inlineStr">
        <is>
          <t>Oct. 31, 2021USD ($)</t>
        </is>
      </c>
      <c r="O1" s="2" t="inlineStr">
        <is>
          <t>Apr. 02, 2021USD ($)</t>
        </is>
      </c>
      <c r="P1" s="2" t="inlineStr">
        <is>
          <t>Dec. 31, 2020USD ($)shares</t>
        </is>
      </c>
    </row>
    <row r="2">
      <c r="A2" s="3" t="inlineStr">
        <is>
          <t>Loss Contingencies [Line Items]</t>
        </is>
      </c>
    </row>
    <row r="3">
      <c r="A3" s="4" t="inlineStr">
        <is>
          <t>Asset retirement obligations</t>
        </is>
      </c>
      <c r="I3" s="6" t="n">
        <v>45103</v>
      </c>
      <c r="J3" s="6" t="n">
        <v>1716003</v>
      </c>
      <c r="L3" s="6" t="n">
        <v>1716003</v>
      </c>
      <c r="O3" s="6" t="n">
        <v>13425</v>
      </c>
      <c r="P3" s="6" t="n">
        <v>1716003</v>
      </c>
    </row>
    <row r="4">
      <c r="A4" s="4" t="inlineStr">
        <is>
          <t>Area of land | a</t>
        </is>
      </c>
      <c r="B4" s="5" t="n">
        <v>11000</v>
      </c>
    </row>
    <row r="5">
      <c r="A5" s="4" t="inlineStr">
        <is>
          <t>Net revenue percentage</t>
        </is>
      </c>
      <c r="B5" s="4" t="inlineStr">
        <is>
          <t>50.00%</t>
        </is>
      </c>
    </row>
    <row r="6">
      <c r="A6" s="4" t="inlineStr">
        <is>
          <t>Due to related expenses percentage</t>
        </is>
      </c>
      <c r="B6" s="4" t="inlineStr">
        <is>
          <t>37.50%</t>
        </is>
      </c>
    </row>
    <row r="7">
      <c r="A7" s="4" t="inlineStr">
        <is>
          <t>Warrant to purchase shares of common stock | shares</t>
        </is>
      </c>
      <c r="J7" s="5" t="n">
        <v>8500</v>
      </c>
      <c r="L7" s="5" t="n">
        <v>8500</v>
      </c>
      <c r="P7" s="5" t="n">
        <v>17000</v>
      </c>
    </row>
    <row r="8">
      <c r="A8" s="4" t="inlineStr">
        <is>
          <t>Warrants term</t>
        </is>
      </c>
      <c r="B8" s="4" t="inlineStr">
        <is>
          <t>5 years</t>
        </is>
      </c>
    </row>
    <row r="9">
      <c r="A9" s="4" t="inlineStr">
        <is>
          <t>Seeking of reclamation costs</t>
        </is>
      </c>
      <c r="N9" s="6" t="n">
        <v>30000</v>
      </c>
    </row>
    <row r="10">
      <c r="A10" s="4" t="inlineStr">
        <is>
          <t>Estimated liability relating each operating well</t>
        </is>
      </c>
      <c r="N10" s="6" t="n">
        <v>45103</v>
      </c>
    </row>
    <row r="11">
      <c r="A11" s="4" t="inlineStr">
        <is>
          <t>Liability relating to all operating wells, description</t>
        </is>
      </c>
      <c r="I11" s="4" t="inlineStr">
        <is>
          <t>Management estimates that the liabilities
    associated with this matter will not exceed $780,000, calculated as $30,000 for each of the 26 Infinity-Texas operated wells.</t>
        </is>
      </c>
    </row>
    <row r="12">
      <c r="A12" s="4" t="inlineStr">
        <is>
          <t>Total estimated liability relating to all operating wells</t>
        </is>
      </c>
      <c r="I12" s="6" t="n">
        <v>780000</v>
      </c>
    </row>
    <row r="13">
      <c r="A13" s="4" t="inlineStr">
        <is>
          <t>Payment for investor relations services</t>
        </is>
      </c>
      <c r="H13" s="6" t="n">
        <v>14000</v>
      </c>
    </row>
    <row r="14">
      <c r="A14" s="4" t="inlineStr">
        <is>
          <t>Issuance of preferred stock with detachable warrants to purchase common stock, shares | shares</t>
        </is>
      </c>
      <c r="H14" s="5" t="n">
        <v>15000</v>
      </c>
    </row>
    <row r="15">
      <c r="A15" s="4" t="inlineStr">
        <is>
          <t>Gain from settlement of litigation</t>
        </is>
      </c>
      <c r="J15" s="4" t="inlineStr">
        <is>
          <t xml:space="preserve"> </t>
        </is>
      </c>
      <c r="K15" s="4" t="inlineStr">
        <is>
          <t xml:space="preserve"> </t>
        </is>
      </c>
      <c r="L15" s="6" t="n">
        <v>23000</v>
      </c>
      <c r="M15" s="4" t="inlineStr">
        <is>
          <t xml:space="preserve"> </t>
        </is>
      </c>
    </row>
    <row r="16">
      <c r="A16" s="4" t="inlineStr">
        <is>
          <t>Joseph Ryan [Member]</t>
        </is>
      </c>
    </row>
    <row r="17">
      <c r="A17" s="3" t="inlineStr">
        <is>
          <t>Loss Contingencies [Line Items]</t>
        </is>
      </c>
    </row>
    <row r="18">
      <c r="A18" s="4" t="inlineStr">
        <is>
          <t>Default judgment granted against the company</t>
        </is>
      </c>
      <c r="D18" s="6" t="n">
        <v>12000</v>
      </c>
    </row>
    <row r="19">
      <c r="A19" s="4" t="inlineStr">
        <is>
          <t>Damages amount</t>
        </is>
      </c>
      <c r="D19" s="6" t="n">
        <v>12000</v>
      </c>
    </row>
    <row r="20">
      <c r="A20" s="4" t="inlineStr">
        <is>
          <t>Payment on settlement</t>
        </is>
      </c>
      <c r="C20" s="6" t="n">
        <v>10000</v>
      </c>
    </row>
    <row r="21">
      <c r="A21" s="4" t="inlineStr">
        <is>
          <t>Extinguishment of Debt, Amount</t>
        </is>
      </c>
      <c r="C21" s="5" t="n">
        <v>33000</v>
      </c>
    </row>
    <row r="22">
      <c r="A22" s="4" t="inlineStr">
        <is>
          <t>Gain from settlement of litigation</t>
        </is>
      </c>
      <c r="C22" s="6" t="n">
        <v>23000</v>
      </c>
    </row>
    <row r="23">
      <c r="A23" s="4" t="inlineStr">
        <is>
          <t>Consulting Agreement Member]</t>
        </is>
      </c>
    </row>
    <row r="24">
      <c r="A24" s="3" t="inlineStr">
        <is>
          <t>Loss Contingencies [Line Items]</t>
        </is>
      </c>
    </row>
    <row r="25">
      <c r="A25" s="4" t="inlineStr">
        <is>
          <t>Payment for investor relations services</t>
        </is>
      </c>
      <c r="G25" s="6" t="n">
        <v>7000</v>
      </c>
    </row>
    <row r="26">
      <c r="A26" s="4" t="inlineStr">
        <is>
          <t>Issuance of preferred stock with detachable warrants to purchase common stock, shares | shares</t>
        </is>
      </c>
      <c r="G26" s="5" t="n">
        <v>15000</v>
      </c>
    </row>
    <row r="27">
      <c r="A27" s="4" t="inlineStr">
        <is>
          <t>Torrey Hills Capital Inc [Member]</t>
        </is>
      </c>
    </row>
    <row r="28">
      <c r="A28" s="3" t="inlineStr">
        <is>
          <t>Loss Contingencies [Line Items]</t>
        </is>
      </c>
    </row>
    <row r="29">
      <c r="A29" s="4" t="inlineStr">
        <is>
          <t>Payment for demand</t>
        </is>
      </c>
      <c r="F29" s="6" t="n">
        <v>56000</v>
      </c>
    </row>
    <row r="30">
      <c r="A30" s="4" t="inlineStr">
        <is>
          <t>Number of shares issued during period settlement of final termination agreement | shares</t>
        </is>
      </c>
      <c r="F30" s="5" t="n">
        <v>2800</v>
      </c>
    </row>
    <row r="31">
      <c r="A31" s="4" t="inlineStr">
        <is>
          <t>Damages amount</t>
        </is>
      </c>
      <c r="F31" s="6" t="n">
        <v>79594</v>
      </c>
    </row>
    <row r="32">
      <c r="A32" s="4" t="inlineStr">
        <is>
          <t>Cambrian Consultants America Inc [Member]</t>
        </is>
      </c>
    </row>
    <row r="33">
      <c r="A33" s="3" t="inlineStr">
        <is>
          <t>Loss Contingencies [Line Items]</t>
        </is>
      </c>
    </row>
    <row r="34">
      <c r="A34" s="4" t="inlineStr">
        <is>
          <t>Default judgment granted against the company</t>
        </is>
      </c>
      <c r="E34" s="6" t="n">
        <v>96877</v>
      </c>
    </row>
    <row r="35">
      <c r="A35" s="4" t="inlineStr">
        <is>
          <t>Consultants [Member]</t>
        </is>
      </c>
    </row>
    <row r="36">
      <c r="A36" s="3" t="inlineStr">
        <is>
          <t>Loss Contingencies [Line Items]</t>
        </is>
      </c>
    </row>
    <row r="37">
      <c r="A37" s="4" t="inlineStr">
        <is>
          <t>Warrant to purchase shares of common stock | shares</t>
        </is>
      </c>
      <c r="B37" s="5" t="n">
        <v>2000000</v>
      </c>
    </row>
    <row r="38">
      <c r="A38" s="4" t="inlineStr">
        <is>
          <t>Common stock issued per share | $ / shares</t>
        </is>
      </c>
      <c r="B38" s="8" t="n">
        <v>0.5</v>
      </c>
    </row>
    <row r="39">
      <c r="A39" s="4" t="inlineStr">
        <is>
          <t>Warrants term</t>
        </is>
      </c>
      <c r="B39"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26" customWidth="1" min="6" max="6"/>
    <col width="14" customWidth="1" min="7" max="7"/>
    <col width="14" customWidth="1" min="8" max="8"/>
  </cols>
  <sheetData>
    <row r="1">
      <c r="A1" s="1" t="inlineStr">
        <is>
          <t>Convertible Preferred Stock (Details Narrative) - USD ($)</t>
        </is>
      </c>
      <c r="B1" s="2" t="inlineStr">
        <is>
          <t>Mar. 26, 2021</t>
        </is>
      </c>
      <c r="C1" s="2" t="inlineStr">
        <is>
          <t>Mar. 16, 2021</t>
        </is>
      </c>
      <c r="D1" s="2" t="inlineStr">
        <is>
          <t>Dec. 31, 2013</t>
        </is>
      </c>
      <c r="E1" s="2" t="inlineStr">
        <is>
          <t>Mar. 31, 2021</t>
        </is>
      </c>
      <c r="F1" s="2" t="inlineStr">
        <is>
          <t>Jun. 30, 2021</t>
        </is>
      </c>
      <c r="G1" s="2" t="inlineStr">
        <is>
          <t>Apr. 30, 2021</t>
        </is>
      </c>
      <c r="H1" s="2" t="inlineStr">
        <is>
          <t>Dec. 31, 2020</t>
        </is>
      </c>
    </row>
    <row r="2">
      <c r="A2" s="3" t="inlineStr">
        <is>
          <t>Affiliate, Collateralized Security [Line Items]</t>
        </is>
      </c>
    </row>
    <row r="3">
      <c r="A3" s="4" t="inlineStr">
        <is>
          <t>Preferred stock, shares authorized</t>
        </is>
      </c>
      <c r="F3" s="5" t="n">
        <v>10000000</v>
      </c>
      <c r="H3" s="5" t="n">
        <v>10000000</v>
      </c>
    </row>
    <row r="4">
      <c r="A4" s="4" t="inlineStr">
        <is>
          <t>Preferred stock, par value</t>
        </is>
      </c>
      <c r="F4" s="7" t="n">
        <v>0.0001</v>
      </c>
      <c r="H4" s="7" t="n">
        <v>0.0001</v>
      </c>
    </row>
    <row r="5">
      <c r="A5" s="4" t="inlineStr">
        <is>
          <t>Issuance of preferred stock with detachable warrants to purchase common stock, shares</t>
        </is>
      </c>
      <c r="D5" s="5" t="n">
        <v>15000</v>
      </c>
    </row>
    <row r="6">
      <c r="A6" s="4" t="inlineStr">
        <is>
          <t>Preferred stock stated and liquidation value</t>
        </is>
      </c>
      <c r="E6" s="6" t="n">
        <v>100</v>
      </c>
    </row>
    <row r="7">
      <c r="A7" s="4" t="inlineStr">
        <is>
          <t>Proceeds from issuance of preferred stock</t>
        </is>
      </c>
      <c r="E7" s="6" t="n">
        <v>1929089</v>
      </c>
    </row>
    <row r="8">
      <c r="A8" s="4" t="inlineStr">
        <is>
          <t>Warrants term</t>
        </is>
      </c>
      <c r="G8" s="4" t="inlineStr">
        <is>
          <t>5 years</t>
        </is>
      </c>
    </row>
    <row r="9">
      <c r="A9" s="4" t="inlineStr">
        <is>
          <t>Ownership interest</t>
        </is>
      </c>
      <c r="F9" s="4" t="inlineStr">
        <is>
          <t>50.00%</t>
        </is>
      </c>
    </row>
    <row r="10">
      <c r="A10" s="4" t="inlineStr">
        <is>
          <t>Dividend preferred stock</t>
        </is>
      </c>
      <c r="F10" s="6" t="n">
        <v>56784</v>
      </c>
    </row>
    <row r="11">
      <c r="A11" s="4" t="inlineStr">
        <is>
          <t>Warrant [Member]</t>
        </is>
      </c>
    </row>
    <row r="12">
      <c r="A12" s="3" t="inlineStr">
        <is>
          <t>Affiliate, Collateralized Security [Line Items]</t>
        </is>
      </c>
    </row>
    <row r="13">
      <c r="A13" s="4" t="inlineStr">
        <is>
          <t>Warrants term</t>
        </is>
      </c>
      <c r="F13" s="4" t="inlineStr">
        <is>
          <t>4 years 10 months 24 days</t>
        </is>
      </c>
    </row>
    <row r="14">
      <c r="A14" s="4" t="inlineStr">
        <is>
          <t>Securities Purchase Agreement [Member] | Five Accredited Investors [Member]</t>
        </is>
      </c>
    </row>
    <row r="15">
      <c r="A15" s="3" t="inlineStr">
        <is>
          <t>Affiliate, Collateralized Security [Line Items]</t>
        </is>
      </c>
    </row>
    <row r="16">
      <c r="A16" s="4" t="inlineStr">
        <is>
          <t>Investments</t>
        </is>
      </c>
      <c r="B16" s="6" t="n">
        <v>2050000</v>
      </c>
    </row>
    <row r="17">
      <c r="A17" s="4" t="inlineStr">
        <is>
          <t>Series A Convertible [Member]</t>
        </is>
      </c>
    </row>
    <row r="18">
      <c r="A18" s="3" t="inlineStr">
        <is>
          <t>Affiliate, Collateralized Security [Line Items]</t>
        </is>
      </c>
    </row>
    <row r="19">
      <c r="A19" s="4" t="inlineStr">
        <is>
          <t>Preferred stock, shares authorized</t>
        </is>
      </c>
      <c r="F19" s="5" t="n">
        <v>27778</v>
      </c>
      <c r="H19" s="5" t="n">
        <v>27778</v>
      </c>
    </row>
    <row r="20">
      <c r="A20" s="4" t="inlineStr">
        <is>
          <t>Preferred stock stated and liquidation value</t>
        </is>
      </c>
      <c r="C20" s="6" t="n">
        <v>100</v>
      </c>
    </row>
    <row r="21">
      <c r="A21" s="4" t="inlineStr">
        <is>
          <t>Preferred stock conversion price</t>
        </is>
      </c>
      <c r="C21" s="8" t="n">
        <v>0.32</v>
      </c>
    </row>
    <row r="22">
      <c r="A22" s="4" t="inlineStr">
        <is>
          <t>Ownership interest</t>
        </is>
      </c>
      <c r="B22" s="4" t="inlineStr">
        <is>
          <t>4.99%</t>
        </is>
      </c>
    </row>
    <row r="23">
      <c r="A23" s="4" t="inlineStr">
        <is>
          <t>Accrued Preferred Stock Dividends</t>
        </is>
      </c>
      <c r="E23" s="6" t="n">
        <v>60528</v>
      </c>
    </row>
    <row r="24">
      <c r="A24" s="4" t="inlineStr">
        <is>
          <t>Series A Convertible [Member] | Securities Purchase Agreement [Member] | Fee And Other Expenses [Member]</t>
        </is>
      </c>
    </row>
    <row r="25">
      <c r="A25" s="3" t="inlineStr">
        <is>
          <t>Affiliate, Collateralized Security [Line Items]</t>
        </is>
      </c>
    </row>
    <row r="26">
      <c r="A26" s="4" t="inlineStr">
        <is>
          <t>Proceeds from issuance of private placement fee</t>
        </is>
      </c>
      <c r="B26" s="6" t="n">
        <v>1929089</v>
      </c>
    </row>
    <row r="27">
      <c r="A27" s="4" t="inlineStr">
        <is>
          <t>Series A Convertible [Member] | Securities Purchase Agreement [Member] | Five Accredited Investors [Member]</t>
        </is>
      </c>
    </row>
    <row r="28">
      <c r="A28" s="3" t="inlineStr">
        <is>
          <t>Affiliate, Collateralized Security [Line Items]</t>
        </is>
      </c>
    </row>
    <row r="29">
      <c r="A29" s="4" t="inlineStr">
        <is>
          <t>Preferred stock, par value</t>
        </is>
      </c>
      <c r="B29" s="7" t="n">
        <v>0.0001</v>
      </c>
    </row>
    <row r="30">
      <c r="A30" s="4" t="inlineStr">
        <is>
          <t>Issuance of preferred stock with detachable warrants to purchase common stock, shares</t>
        </is>
      </c>
      <c r="B30" s="5" t="n">
        <v>22776</v>
      </c>
    </row>
    <row r="31">
      <c r="A31" s="4" t="inlineStr">
        <is>
          <t>Preferred stock stated and liquidation value</t>
        </is>
      </c>
      <c r="B31" s="6" t="n">
        <v>100</v>
      </c>
    </row>
    <row r="32">
      <c r="A32" s="4" t="inlineStr">
        <is>
          <t>Conversion of preferred stock description</t>
        </is>
      </c>
      <c r="B32" s="4" t="inlineStr">
        <is>
          <t>the Company to them of (i) 22,776 shares of Series A Convertible Preferred
Stock, par value $0.0001 per share, with a stated/liquidation value of $100 per share of the Company convertible into an aggregate of
up to 7,117,500 shares of Common Stock, of the Company that are issuable from time to time upon conversion of such shares of Series A
Convertible Preferred Stock; (ii) warrants, with a term of five and a half (5.5) years, exercisable six (6) months after issuance, to
purchase an aggregate of up to 5,256,410 shares of Common Stock at an exercise price of $0.39 per share, subject to customary adjustments
thereunder.</t>
        </is>
      </c>
    </row>
    <row r="33">
      <c r="A33" s="4" t="inlineStr">
        <is>
          <t>Series A Convertible [Member] | Securities Purchase Agreement [Member] | Five Accredited Investors [Member] | Warrant [Member]</t>
        </is>
      </c>
    </row>
    <row r="34">
      <c r="A34" s="3" t="inlineStr">
        <is>
          <t>Affiliate, Collateralized Security [Line Items]</t>
        </is>
      </c>
    </row>
    <row r="35">
      <c r="A35" s="4" t="inlineStr">
        <is>
          <t>Warrants term</t>
        </is>
      </c>
      <c r="B35" s="4" t="inlineStr">
        <is>
          <t>5 years 6 months</t>
        </is>
      </c>
    </row>
    <row r="36">
      <c r="A36" s="4" t="inlineStr">
        <is>
          <t>Common stock issued per share</t>
        </is>
      </c>
      <c r="B36" s="8" t="n">
        <v>0.39</v>
      </c>
    </row>
    <row r="37">
      <c r="A37" s="4" t="inlineStr">
        <is>
          <t>Series A Convertible [Member] | Maximum [Member]</t>
        </is>
      </c>
    </row>
    <row r="38">
      <c r="A38" s="3" t="inlineStr">
        <is>
          <t>Affiliate, Collateralized Security [Line Items]</t>
        </is>
      </c>
    </row>
    <row r="39">
      <c r="A39" s="4" t="inlineStr">
        <is>
          <t>Issuance of preferred stock with detachable warrants to purchase common stock, shares</t>
        </is>
      </c>
      <c r="C39" s="5" t="n">
        <v>27778</v>
      </c>
    </row>
    <row r="40">
      <c r="A40" s="4" t="inlineStr">
        <is>
          <t>Proceeds from issuance of preferred stock</t>
        </is>
      </c>
      <c r="C40" s="6" t="n">
        <v>5000000</v>
      </c>
    </row>
    <row r="41">
      <c r="A41" s="4" t="inlineStr">
        <is>
          <t>Ownership interest</t>
        </is>
      </c>
      <c r="B41" s="4" t="inlineStr">
        <is>
          <t>9.99%</t>
        </is>
      </c>
    </row>
    <row r="42">
      <c r="A42" s="4" t="inlineStr">
        <is>
          <t>Series A Convertible [Member] | Maximum [Member] | Securities Purchase Agreement [Member] | Five Accredited Investors [Member]</t>
        </is>
      </c>
    </row>
    <row r="43">
      <c r="A43" s="3" t="inlineStr">
        <is>
          <t>Affiliate, Collateralized Security [Line Items]</t>
        </is>
      </c>
    </row>
    <row r="44">
      <c r="A44" s="4" t="inlineStr">
        <is>
          <t>Issuance of preferred stock with detachable warrants to purchase common stock, shares</t>
        </is>
      </c>
      <c r="B44" s="5" t="n">
        <v>7117500</v>
      </c>
    </row>
    <row r="45">
      <c r="A45" s="4" t="inlineStr">
        <is>
          <t>Series A Convertible [Member] | Maximum [Member] | Securities Purchase Agreement [Member] | Five Accredited Investors [Member] | Warrant [Member]</t>
        </is>
      </c>
    </row>
    <row r="46">
      <c r="A46" s="3" t="inlineStr">
        <is>
          <t>Affiliate, Collateralized Security [Line Items]</t>
        </is>
      </c>
    </row>
    <row r="47">
      <c r="A47" s="4" t="inlineStr">
        <is>
          <t>Warrants to purchase of common stock</t>
        </is>
      </c>
      <c r="B47" s="5" t="n">
        <v>52564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Related Party Transactions (Details Narrative) - USD ($)</t>
        </is>
      </c>
      <c r="B1" s="2" t="inlineStr">
        <is>
          <t>Apr. 02, 2021</t>
        </is>
      </c>
      <c r="C1" s="2" t="inlineStr">
        <is>
          <t>Mar. 31, 2021</t>
        </is>
      </c>
      <c r="D1" s="2" t="inlineStr">
        <is>
          <t>Mar. 26, 2021</t>
        </is>
      </c>
      <c r="E1" s="2" t="inlineStr">
        <is>
          <t>Dec. 14, 2020</t>
        </is>
      </c>
      <c r="F1" s="2" t="inlineStr">
        <is>
          <t>Sep. 02, 2020</t>
        </is>
      </c>
      <c r="G1" s="2" t="inlineStr">
        <is>
          <t>May 13, 2020</t>
        </is>
      </c>
      <c r="H1" s="2" t="inlineStr">
        <is>
          <t>Jul. 31, 2019</t>
        </is>
      </c>
      <c r="I1" s="2" t="inlineStr">
        <is>
          <t>Dec. 31, 2019</t>
        </is>
      </c>
      <c r="J1" s="2" t="inlineStr">
        <is>
          <t>Jun. 30, 2021</t>
        </is>
      </c>
      <c r="K1" s="2" t="inlineStr">
        <is>
          <t>Dec. 31, 2020</t>
        </is>
      </c>
    </row>
    <row r="2">
      <c r="A2" s="3" t="inlineStr">
        <is>
          <t>Related Party Transaction [Line Items]</t>
        </is>
      </c>
    </row>
    <row r="3">
      <c r="A3" s="4" t="inlineStr">
        <is>
          <t>Related Party Transaction, Amounts of Transaction</t>
        </is>
      </c>
      <c r="F3" s="6" t="n">
        <v>900000</v>
      </c>
    </row>
    <row r="4">
      <c r="A4" s="4" t="inlineStr">
        <is>
          <t>Class of Warrant or Right, Number of Securities Called by Warrants or Rights</t>
        </is>
      </c>
      <c r="J4" s="5" t="n">
        <v>8500</v>
      </c>
      <c r="K4" s="5" t="n">
        <v>17000</v>
      </c>
    </row>
    <row r="5">
      <c r="A5" s="4" t="inlineStr">
        <is>
          <t>Chairman C E O And President [Member]</t>
        </is>
      </c>
    </row>
    <row r="6">
      <c r="A6" s="3" t="inlineStr">
        <is>
          <t>Related Party Transaction [Line Items]</t>
        </is>
      </c>
    </row>
    <row r="7">
      <c r="A7" s="4" t="inlineStr">
        <is>
          <t>Principal balance</t>
        </is>
      </c>
      <c r="J7" s="6" t="n">
        <v>41000</v>
      </c>
      <c r="K7" s="6" t="n">
        <v>41000</v>
      </c>
    </row>
    <row r="8">
      <c r="A8" s="4" t="inlineStr">
        <is>
          <t>Accrued interest</t>
        </is>
      </c>
      <c r="J8" s="5" t="n">
        <v>654</v>
      </c>
      <c r="K8" s="5" t="n">
        <v>654</v>
      </c>
    </row>
    <row r="9">
      <c r="A9" s="4" t="inlineStr">
        <is>
          <t>Officers and Directors [Member]</t>
        </is>
      </c>
    </row>
    <row r="10">
      <c r="A10" s="3" t="inlineStr">
        <is>
          <t>Related Party Transaction [Line Items]</t>
        </is>
      </c>
    </row>
    <row r="11">
      <c r="A11" s="4" t="inlineStr">
        <is>
          <t>Employee-related Liabilities, Current</t>
        </is>
      </c>
      <c r="J11" s="5" t="n">
        <v>0</v>
      </c>
      <c r="K11" s="5" t="n">
        <v>1789208</v>
      </c>
    </row>
    <row r="12">
      <c r="A12" s="4" t="inlineStr">
        <is>
          <t>Unsecured Promissory Note [Member] | Chairman C E O And President [Member]</t>
        </is>
      </c>
    </row>
    <row r="13">
      <c r="A13" s="3" t="inlineStr">
        <is>
          <t>Related Party Transaction [Line Items]</t>
        </is>
      </c>
    </row>
    <row r="14">
      <c r="A14" s="4" t="inlineStr">
        <is>
          <t>Debt Instrument, Interest Rate, Stated Percentage</t>
        </is>
      </c>
      <c r="G14" s="4" t="inlineStr">
        <is>
          <t>600.00%</t>
        </is>
      </c>
    </row>
    <row r="15">
      <c r="A15" s="4" t="inlineStr">
        <is>
          <t>Proceeds from convertible debt</t>
        </is>
      </c>
      <c r="G15" s="6" t="n">
        <v>41000</v>
      </c>
    </row>
    <row r="16">
      <c r="A16" s="4" t="inlineStr">
        <is>
          <t>Minimum [Member]</t>
        </is>
      </c>
    </row>
    <row r="17">
      <c r="A17" s="3" t="inlineStr">
        <is>
          <t>Related Party Transaction [Line Items]</t>
        </is>
      </c>
    </row>
    <row r="18">
      <c r="A18" s="4" t="inlineStr">
        <is>
          <t>Capital Raise</t>
        </is>
      </c>
      <c r="F18" s="5" t="n">
        <v>2000000</v>
      </c>
    </row>
    <row r="19">
      <c r="A19" s="4" t="inlineStr">
        <is>
          <t>Maximum [Member]</t>
        </is>
      </c>
    </row>
    <row r="20">
      <c r="A20" s="3" t="inlineStr">
        <is>
          <t>Related Party Transaction [Line Items]</t>
        </is>
      </c>
    </row>
    <row r="21">
      <c r="A21" s="4" t="inlineStr">
        <is>
          <t>Capital Raise</t>
        </is>
      </c>
      <c r="F21" s="6" t="n">
        <v>10000000</v>
      </c>
    </row>
    <row r="22">
      <c r="A22" s="4" t="inlineStr">
        <is>
          <t>Asset Purchase and Sale Agreement [Member]</t>
        </is>
      </c>
    </row>
    <row r="23">
      <c r="A23" s="3" t="inlineStr">
        <is>
          <t>Related Party Transaction [Line Items]</t>
        </is>
      </c>
    </row>
    <row r="24">
      <c r="A24" s="4" t="inlineStr">
        <is>
          <t>New option extended date</t>
        </is>
      </c>
      <c r="E24" s="4" t="inlineStr">
        <is>
          <t>Jan. 11,
		2021</t>
        </is>
      </c>
    </row>
    <row r="25">
      <c r="A25" s="4" t="inlineStr">
        <is>
          <t>Asset Purchase Agreement [Member]</t>
        </is>
      </c>
    </row>
    <row r="26">
      <c r="A26" s="3" t="inlineStr">
        <is>
          <t>Related Party Transaction [Line Items]</t>
        </is>
      </c>
    </row>
    <row r="27">
      <c r="A27" s="4" t="inlineStr">
        <is>
          <t>Costs Incurred, Acquisition of Oil and Gas Properties</t>
        </is>
      </c>
      <c r="D27" s="6" t="n">
        <v>2050000</v>
      </c>
    </row>
    <row r="28">
      <c r="A28" s="4" t="inlineStr">
        <is>
          <t>Business Combination, Consideration Transferred</t>
        </is>
      </c>
      <c r="B28" s="6" t="n">
        <v>900000</v>
      </c>
    </row>
    <row r="29">
      <c r="A29" s="4" t="inlineStr">
        <is>
          <t>Debt Settlement Agreement [Member] | Convertible Promissory Note [Member]</t>
        </is>
      </c>
    </row>
    <row r="30">
      <c r="A30" s="3" t="inlineStr">
        <is>
          <t>Related Party Transaction [Line Items]</t>
        </is>
      </c>
    </row>
    <row r="31">
      <c r="A31" s="4" t="inlineStr">
        <is>
          <t>Issuance of Stock and Warrants for Services or Claims</t>
        </is>
      </c>
      <c r="C31" s="6" t="n">
        <v>762407</v>
      </c>
    </row>
    <row r="32">
      <c r="A32" s="4" t="inlineStr">
        <is>
          <t>Principal balance</t>
        </is>
      </c>
      <c r="C32" s="6" t="n">
        <v>7624</v>
      </c>
    </row>
    <row r="33">
      <c r="A33" s="4" t="inlineStr">
        <is>
          <t>Debt Instrument, Interest Rate, Stated Percentage</t>
        </is>
      </c>
      <c r="C33" s="4" t="inlineStr">
        <is>
          <t>3.00%</t>
        </is>
      </c>
    </row>
    <row r="34">
      <c r="A34" s="4" t="inlineStr">
        <is>
          <t>Class of Warrant or Right, Number of Securities Called by Warrants or Rights</t>
        </is>
      </c>
      <c r="C34" s="5" t="n">
        <v>1524814</v>
      </c>
    </row>
    <row r="35">
      <c r="A35" s="4" t="inlineStr">
        <is>
          <t>Due to Related Parties</t>
        </is>
      </c>
      <c r="J35" s="5" t="n">
        <v>0</v>
      </c>
      <c r="K35" s="5" t="n">
        <v>762407</v>
      </c>
    </row>
    <row r="36">
      <c r="A36" s="4" t="inlineStr">
        <is>
          <t>Debt Settlement Agreement [Member] | Convertible Promissory Note One [Member]</t>
        </is>
      </c>
    </row>
    <row r="37">
      <c r="A37" s="3" t="inlineStr">
        <is>
          <t>Related Party Transaction [Line Items]</t>
        </is>
      </c>
    </row>
    <row r="38">
      <c r="A38" s="4" t="inlineStr">
        <is>
          <t>Issuance of Stock and Warrants for Services or Claims</t>
        </is>
      </c>
      <c r="C38" s="6" t="n">
        <v>1789208</v>
      </c>
    </row>
    <row r="39">
      <c r="A39" s="4" t="inlineStr">
        <is>
          <t>Principal balance</t>
        </is>
      </c>
      <c r="C39" s="6" t="n">
        <v>17892</v>
      </c>
    </row>
    <row r="40">
      <c r="A40" s="4" t="inlineStr">
        <is>
          <t>Debt Instrument, Interest Rate, Stated Percentage</t>
        </is>
      </c>
      <c r="C40" s="4" t="inlineStr">
        <is>
          <t>3.00%</t>
        </is>
      </c>
    </row>
    <row r="41">
      <c r="A41" s="4" t="inlineStr">
        <is>
          <t>Class of Warrant or Right, Number of Securities Called by Warrants or Rights</t>
        </is>
      </c>
      <c r="C41" s="5" t="n">
        <v>3578416</v>
      </c>
    </row>
    <row r="42">
      <c r="A42" s="4" t="inlineStr">
        <is>
          <t>Debt Settlement Agreement [Member] | Convertible Promissory Note Two [Member]</t>
        </is>
      </c>
    </row>
    <row r="43">
      <c r="A43" s="3" t="inlineStr">
        <is>
          <t>Related Party Transaction [Line Items]</t>
        </is>
      </c>
    </row>
    <row r="44">
      <c r="A44" s="4" t="inlineStr">
        <is>
          <t>Issuance of Stock and Warrants for Services or Claims</t>
        </is>
      </c>
      <c r="C44" s="6" t="n">
        <v>26113</v>
      </c>
    </row>
    <row r="45">
      <c r="A45" s="4" t="inlineStr">
        <is>
          <t>Principal balance</t>
        </is>
      </c>
      <c r="C45" s="6" t="n">
        <v>261</v>
      </c>
    </row>
    <row r="46">
      <c r="A46" s="4" t="inlineStr">
        <is>
          <t>Debt Instrument, Interest Rate, Stated Percentage</t>
        </is>
      </c>
      <c r="C46" s="4" t="inlineStr">
        <is>
          <t>300.00%</t>
        </is>
      </c>
    </row>
    <row r="47">
      <c r="A47" s="4" t="inlineStr">
        <is>
          <t>Class of Warrant or Right, Number of Securities Called by Warrants or Rights</t>
        </is>
      </c>
      <c r="C47" s="5" t="n">
        <v>52226</v>
      </c>
    </row>
    <row r="48">
      <c r="A48" s="4" t="inlineStr">
        <is>
          <t>Due to Related Parties</t>
        </is>
      </c>
      <c r="J48" s="6" t="n">
        <v>0</v>
      </c>
      <c r="K48" s="6" t="n">
        <v>26113</v>
      </c>
    </row>
    <row r="49">
      <c r="A49" s="4" t="inlineStr">
        <is>
          <t>Core Energy, LLC [Member] | Purchase Option Prior To December Thirty First Twent Ninteen [Member]</t>
        </is>
      </c>
    </row>
    <row r="50">
      <c r="A50" s="3" t="inlineStr">
        <is>
          <t>Related Party Transaction [Line Items]</t>
        </is>
      </c>
    </row>
    <row r="51">
      <c r="A51" s="4" t="inlineStr">
        <is>
          <t>Deposits Assets, Current</t>
        </is>
      </c>
      <c r="H51" s="6" t="n">
        <v>50000</v>
      </c>
      <c r="I51" s="6" t="n">
        <v>50000</v>
      </c>
    </row>
    <row r="52">
      <c r="A52" s="4" t="inlineStr">
        <is>
          <t>Costs Incurred, Acquisition of Oil and Gas Properties</t>
        </is>
      </c>
      <c r="H52" s="6" t="n">
        <v>2500000</v>
      </c>
      <c r="I52" s="6" t="n">
        <v>25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20" customWidth="1" min="3" max="3"/>
    <col width="20" customWidth="1" min="4" max="4"/>
  </cols>
  <sheetData>
    <row r="1">
      <c r="A1" s="1" t="inlineStr">
        <is>
          <t>Subsequent Events (Details Narrative)</t>
        </is>
      </c>
      <c r="B1" s="2" t="inlineStr">
        <is>
          <t>Apr. 30, 2021a$ / sharesshares</t>
        </is>
      </c>
      <c r="C1" s="2" t="inlineStr">
        <is>
          <t>Jun. 30, 2021shares</t>
        </is>
      </c>
      <c r="D1" s="2" t="inlineStr">
        <is>
          <t>Dec. 31, 2020shares</t>
        </is>
      </c>
    </row>
    <row r="2">
      <c r="A2" s="3" t="inlineStr">
        <is>
          <t>Deferred Compensation Arrangement with Individual, Postretirement Benefits [Line Items]</t>
        </is>
      </c>
    </row>
    <row r="3">
      <c r="A3" s="4" t="inlineStr">
        <is>
          <t>Area of land | a</t>
        </is>
      </c>
      <c r="B3" s="5" t="n">
        <v>11000</v>
      </c>
    </row>
    <row r="4">
      <c r="A4" s="4" t="inlineStr">
        <is>
          <t>Net revenue percentage</t>
        </is>
      </c>
      <c r="B4" s="4" t="inlineStr">
        <is>
          <t>50.00%</t>
        </is>
      </c>
    </row>
    <row r="5">
      <c r="A5" s="4" t="inlineStr">
        <is>
          <t>Due to related expenses percentage</t>
        </is>
      </c>
      <c r="B5" s="4" t="inlineStr">
        <is>
          <t>37.50%</t>
        </is>
      </c>
    </row>
    <row r="6">
      <c r="A6" s="4" t="inlineStr">
        <is>
          <t>Warrant to purchase shares of common stock</t>
        </is>
      </c>
      <c r="C6" s="5" t="n">
        <v>8500</v>
      </c>
      <c r="D6" s="5" t="n">
        <v>17000</v>
      </c>
    </row>
    <row r="7">
      <c r="A7" s="4" t="inlineStr">
        <is>
          <t>Weighted average of purchase warrants term</t>
        </is>
      </c>
      <c r="B7" s="4" t="inlineStr">
        <is>
          <t>5 years</t>
        </is>
      </c>
    </row>
    <row r="8">
      <c r="A8" s="4" t="inlineStr">
        <is>
          <t>Consultants [Member]</t>
        </is>
      </c>
    </row>
    <row r="9">
      <c r="A9" s="3" t="inlineStr">
        <is>
          <t>Deferred Compensation Arrangement with Individual, Postretirement Benefits [Line Items]</t>
        </is>
      </c>
    </row>
    <row r="10">
      <c r="A10" s="4" t="inlineStr">
        <is>
          <t>Warrant to purchase shares of common stock</t>
        </is>
      </c>
      <c r="B10" s="5" t="n">
        <v>2000000</v>
      </c>
    </row>
    <row r="11">
      <c r="A11" s="4" t="inlineStr">
        <is>
          <t>Common stock issued per share | $ / shares</t>
        </is>
      </c>
      <c r="B11" s="8" t="n">
        <v>0.5</v>
      </c>
    </row>
    <row r="12">
      <c r="A12" s="4" t="inlineStr">
        <is>
          <t>Weighted average of purchase warrants term</t>
        </is>
      </c>
      <c r="B12"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628950</v>
      </c>
      <c r="C4" s="6" t="n">
        <v>-150769</v>
      </c>
    </row>
    <row r="5">
      <c r="A5" s="3" t="inlineStr">
        <is>
          <t>Adjustments to reconcile net loss to net cash used in operating activities:</t>
        </is>
      </c>
    </row>
    <row r="6">
      <c r="A6" s="4" t="inlineStr">
        <is>
          <t>Change in fair value of derivative liability</t>
        </is>
      </c>
      <c r="B6" s="5" t="n">
        <v>-199</v>
      </c>
      <c r="C6" s="5" t="n">
        <v>576</v>
      </c>
    </row>
    <row r="7">
      <c r="A7" s="4" t="inlineStr">
        <is>
          <t>Stock-based compensation</t>
        </is>
      </c>
      <c r="B7" s="5" t="n">
        <v>188000</v>
      </c>
      <c r="C7" s="5" t="n">
        <v>48616</v>
      </c>
    </row>
    <row r="8">
      <c r="A8" s="4" t="inlineStr">
        <is>
          <t>Depreciation, depletion and amortization</t>
        </is>
      </c>
      <c r="B8" s="5" t="n">
        <v>30834</v>
      </c>
      <c r="C8" s="4" t="inlineStr">
        <is>
          <t xml:space="preserve"> </t>
        </is>
      </c>
    </row>
    <row r="9">
      <c r="A9" s="4" t="inlineStr">
        <is>
          <t>Accretion of asset retirement obligations</t>
        </is>
      </c>
      <c r="B9" s="5" t="n">
        <v>279</v>
      </c>
      <c r="C9" s="4" t="inlineStr">
        <is>
          <t xml:space="preserve"> </t>
        </is>
      </c>
    </row>
    <row r="10">
      <c r="A10" s="4" t="inlineStr">
        <is>
          <t>Gain on settlement of litigation</t>
        </is>
      </c>
      <c r="B10" s="5" t="n">
        <v>-23000</v>
      </c>
      <c r="C10" s="4" t="inlineStr">
        <is>
          <t xml:space="preserve"> </t>
        </is>
      </c>
    </row>
    <row r="11">
      <c r="A11" s="4" t="inlineStr">
        <is>
          <t>Gain on exchange and extinguishment of liabilities</t>
        </is>
      </c>
      <c r="B11" s="5" t="n">
        <v>-179407</v>
      </c>
      <c r="C11" s="4" t="inlineStr">
        <is>
          <t xml:space="preserve"> </t>
        </is>
      </c>
    </row>
    <row r="12">
      <c r="A12" s="4" t="inlineStr">
        <is>
          <t>Loss on retirement of convertible note payable</t>
        </is>
      </c>
      <c r="B12" s="5" t="n">
        <v>115805</v>
      </c>
      <c r="C12" s="4" t="inlineStr">
        <is>
          <t xml:space="preserve"> </t>
        </is>
      </c>
    </row>
    <row r="13">
      <c r="A13" s="4" t="inlineStr">
        <is>
          <t>Expiration and charge-off of deposit to acquire oil &amp; gas properties</t>
        </is>
      </c>
      <c r="B13" s="5" t="n">
        <v>75000</v>
      </c>
      <c r="C13" s="4" t="inlineStr">
        <is>
          <t xml:space="preserve"> </t>
        </is>
      </c>
    </row>
    <row r="14">
      <c r="A14" s="4" t="inlineStr">
        <is>
          <t>Amortization of discount on convertible note payable</t>
        </is>
      </c>
      <c r="B14" s="5" t="n">
        <v>25823</v>
      </c>
      <c r="C14" s="4" t="inlineStr">
        <is>
          <t xml:space="preserve"> </t>
        </is>
      </c>
    </row>
    <row r="15">
      <c r="A15" s="3" t="inlineStr">
        <is>
          <t>Change in operating assets and liabilities, net of acquisitions of business:</t>
        </is>
      </c>
    </row>
    <row r="16">
      <c r="A16" s="4" t="inlineStr">
        <is>
          <t>Increase in accounts receivable</t>
        </is>
      </c>
      <c r="B16" s="5" t="n">
        <v>-6942</v>
      </c>
      <c r="C16" s="4" t="inlineStr">
        <is>
          <t xml:space="preserve"> </t>
        </is>
      </c>
    </row>
    <row r="17">
      <c r="A17" s="4" t="inlineStr">
        <is>
          <t>Increase in accounts payable</t>
        </is>
      </c>
      <c r="B17" s="5" t="n">
        <v>45725</v>
      </c>
      <c r="C17" s="5" t="n">
        <v>16154</v>
      </c>
    </row>
    <row r="18">
      <c r="A18" s="4" t="inlineStr">
        <is>
          <t>Increase (decrease) in accrued liabilities</t>
        </is>
      </c>
      <c r="B18" s="5" t="n">
        <v>-225</v>
      </c>
      <c r="C18" s="5" t="n">
        <v>-225</v>
      </c>
    </row>
    <row r="19">
      <c r="A19" s="4" t="inlineStr">
        <is>
          <t>Increase (decrease) in accrued interest</t>
        </is>
      </c>
      <c r="B19" s="5" t="n">
        <v>8616</v>
      </c>
      <c r="C19" s="5" t="n">
        <v>44126</v>
      </c>
    </row>
    <row r="20">
      <c r="A20" s="4" t="inlineStr">
        <is>
          <t>Net cash used in operating activities</t>
        </is>
      </c>
      <c r="B20" s="5" t="n">
        <v>-348641</v>
      </c>
      <c r="C20" s="5" t="n">
        <v>-41522</v>
      </c>
    </row>
    <row r="21">
      <c r="A21" s="3" t="inlineStr">
        <is>
          <t>Cash flows from investing activities:</t>
        </is>
      </c>
    </row>
    <row r="22">
      <c r="A22" s="4" t="inlineStr">
        <is>
          <t>Acquisition of oil and gas properties and equipment</t>
        </is>
      </c>
      <c r="B22" s="5" t="n">
        <v>-900000</v>
      </c>
      <c r="C22" s="4" t="inlineStr">
        <is>
          <t xml:space="preserve"> </t>
        </is>
      </c>
    </row>
    <row r="23">
      <c r="A23" s="4" t="inlineStr">
        <is>
          <t>Net cash used in investing activities</t>
        </is>
      </c>
      <c r="B23" s="5" t="n">
        <v>-900000</v>
      </c>
      <c r="C23" s="4" t="inlineStr">
        <is>
          <t xml:space="preserve"> </t>
        </is>
      </c>
    </row>
    <row r="24">
      <c r="A24" s="3" t="inlineStr">
        <is>
          <t>Cash flows from financing activities:</t>
        </is>
      </c>
    </row>
    <row r="25">
      <c r="A25" s="4" t="inlineStr">
        <is>
          <t>Proceeds from issuance of note payable-related party</t>
        </is>
      </c>
      <c r="B25" s="4" t="inlineStr">
        <is>
          <t xml:space="preserve"> </t>
        </is>
      </c>
      <c r="C25" s="5" t="n">
        <v>41000</v>
      </c>
    </row>
    <row r="26">
      <c r="A26" s="4" t="inlineStr">
        <is>
          <t>Cash dividends paid on preferred stock</t>
        </is>
      </c>
      <c r="B26" s="5" t="n">
        <v>-60528</v>
      </c>
      <c r="C26" s="4" t="inlineStr">
        <is>
          <t xml:space="preserve"> </t>
        </is>
      </c>
    </row>
    <row r="27">
      <c r="A27" s="4" t="inlineStr">
        <is>
          <t>Repayment of convertible note payable</t>
        </is>
      </c>
      <c r="B27" s="5" t="n">
        <v>-453539</v>
      </c>
      <c r="C27" s="4" t="inlineStr">
        <is>
          <t xml:space="preserve"> </t>
        </is>
      </c>
    </row>
    <row r="28">
      <c r="A28" s="4" t="inlineStr">
        <is>
          <t>Net proceeds from issuance of convertible preferred stock</t>
        </is>
      </c>
      <c r="B28" s="5" t="n">
        <v>1929089</v>
      </c>
      <c r="C28" s="4" t="inlineStr">
        <is>
          <t xml:space="preserve"> </t>
        </is>
      </c>
    </row>
    <row r="29">
      <c r="A29" s="4" t="inlineStr">
        <is>
          <t>Net cash provided by financing activities</t>
        </is>
      </c>
      <c r="B29" s="5" t="n">
        <v>1415022</v>
      </c>
      <c r="C29" s="5" t="n">
        <v>41000</v>
      </c>
    </row>
    <row r="30">
      <c r="A30" s="4" t="inlineStr">
        <is>
          <t>Net increase (decrease) in cash and cash equivalents</t>
        </is>
      </c>
      <c r="B30" s="5" t="n">
        <v>166381</v>
      </c>
      <c r="C30" s="5" t="n">
        <v>-522</v>
      </c>
    </row>
    <row r="31">
      <c r="A31" s="3" t="inlineStr">
        <is>
          <t>Cash and cash equivalents:</t>
        </is>
      </c>
    </row>
    <row r="32">
      <c r="A32" s="4" t="inlineStr">
        <is>
          <t>Beginning</t>
        </is>
      </c>
      <c r="B32" s="5" t="n">
        <v>11042</v>
      </c>
      <c r="C32" s="5" t="n">
        <v>1785</v>
      </c>
    </row>
    <row r="33">
      <c r="A33" s="4" t="inlineStr">
        <is>
          <t>Ending</t>
        </is>
      </c>
      <c r="B33" s="5" t="n">
        <v>177423</v>
      </c>
      <c r="C33" s="5" t="n">
        <v>1263</v>
      </c>
    </row>
    <row r="34">
      <c r="A34" s="3" t="inlineStr">
        <is>
          <t>Supplemental cash flow information:</t>
        </is>
      </c>
    </row>
    <row r="35">
      <c r="A35" s="4" t="inlineStr">
        <is>
          <t>Cash paid for interest</t>
        </is>
      </c>
      <c r="B35" s="5" t="n">
        <v>17448</v>
      </c>
      <c r="C35" s="4" t="inlineStr">
        <is>
          <t xml:space="preserve"> </t>
        </is>
      </c>
    </row>
    <row r="36">
      <c r="A36" s="4" t="inlineStr">
        <is>
          <t>Cash paid for taxes</t>
        </is>
      </c>
      <c r="B36" s="4" t="inlineStr">
        <is>
          <t xml:space="preserve"> </t>
        </is>
      </c>
      <c r="C36" s="4" t="inlineStr">
        <is>
          <t xml:space="preserve"> </t>
        </is>
      </c>
    </row>
    <row r="37">
      <c r="A37" s="3" t="inlineStr">
        <is>
          <t>Supplemental disclosure of non-cash investing and financing activities:</t>
        </is>
      </c>
    </row>
    <row r="38">
      <c r="A38" s="4" t="inlineStr">
        <is>
          <t>Assumption of asset retirement obligation related to the purchase of oil and gas properties and equipment</t>
        </is>
      </c>
      <c r="B38" s="5" t="n">
        <v>13425</v>
      </c>
      <c r="C38" s="4" t="inlineStr">
        <is>
          <t xml:space="preserve"> </t>
        </is>
      </c>
    </row>
    <row r="39">
      <c r="A39" s="4" t="inlineStr">
        <is>
          <t>Issuance of convertible promissory notes pursuant to debt settlement agreements</t>
        </is>
      </c>
      <c r="B39" s="5" t="n">
        <v>28665</v>
      </c>
      <c r="C39" s="4" t="inlineStr">
        <is>
          <t xml:space="preserve"> </t>
        </is>
      </c>
    </row>
    <row r="40">
      <c r="A40" s="4" t="inlineStr">
        <is>
          <t>Issuance of detachable common stock purchase warrants pursuant to debt settlements agreements</t>
        </is>
      </c>
      <c r="B40" s="5" t="n">
        <v>1605178</v>
      </c>
      <c r="C40" s="4" t="inlineStr">
        <is>
          <t xml:space="preserve"> </t>
        </is>
      </c>
    </row>
    <row r="41">
      <c r="A41" s="4" t="inlineStr">
        <is>
          <t>Capital contribution attributable to related party debt extinguishment</t>
        </is>
      </c>
      <c r="B41" s="5" t="n">
        <v>1108477</v>
      </c>
      <c r="C41" s="4" t="inlineStr">
        <is>
          <t xml:space="preserve"> </t>
        </is>
      </c>
    </row>
    <row r="42">
      <c r="A42" s="4" t="inlineStr">
        <is>
          <t>Issuance of common stock pursuant to debt settlement agreements</t>
        </is>
      </c>
      <c r="B42" s="5" t="n">
        <v>68600</v>
      </c>
      <c r="C42" s="4" t="inlineStr">
        <is>
          <t xml:space="preserve"> </t>
        </is>
      </c>
    </row>
    <row r="43">
      <c r="A43" s="4" t="inlineStr">
        <is>
          <t>Cumulative effect of adoption of ASU 2020-06</t>
        </is>
      </c>
      <c r="B43" s="6" t="n">
        <v>160900</v>
      </c>
      <c r="C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Nature of Operations, Basis of Presentation and Summary of Significant Accounting Policies</t>
        </is>
      </c>
      <c r="B4" s="4" t="inlineStr">
        <is>
          <t xml:space="preserve">Note
1 – Nature of Operations, Basis of Presentation and Summary of Significant Accounting Policies Unaudited
Interim Financial Information Infinity
Energy Resources, Inc. (collectively, “we,” “ours,” “us,” “Infinity” or the “Company”)
has prepared the accompanying condensed financial statements pursuant to the rules and regulations of the Securities and Exchange Commission
(the “SEC”) for interim financial reporting. These financial statements are unaudited and, in our opinion, include all adjustments
consisting of normal recurring adjustments and accruals necessary for a fair presentation of our condensed balance sheets, statements
of operations, statements of stockholders’ deficit and cash flows for the periods presented. Operating results for the periods
presented are not necessarily indicative of the results that may be expected for 2021 due to various factors. Certain information and
footnote disclosures normally included in financial statements prepared in accordance with accounting principles generally accepted in
the United States (“GAAP”) have been omitted in accordance with the rules and regulations of the SEC. These condensed financial
statements should be read in conjunction with the audited financial statements and accompanying notes in Item 8, “Financial Statements
and Supplementary Data,” of our Annual Report on Form 10-K, filed with the SEC. Nature
of Operations “Infinity,”
the “Company,” “we,” “us” and “our” refer collectively to Infinity Energy Resources,
Inc., its predecessors and subsidiaries or one or more of them as the context may require. Since 2009, we had planned to pursue the exploration
of potential oil and gas resources in the United States and in the Perlas and Tyra concession blocks offshore Nicaragua in the Caribbean
Sea (the “Nicaraguan Concessions” or “Concessions”), which contain a total of approximately 1.4 We
sold our wholly-owned subsidiary, Infinity Oil and Gas of Texas, Inc. (“Infinity Texas”) in 2012 and its wholly-owned subsidiary,
Infinity Oil and Gas of Wyoming, Inc. (“Infinity Wyoming”), was administratively dissolved in 2009. Subsequent
to the termination of the Nicaraguan Concessions, we began assessing various opportunities and strategic alternatives involving the acquisition,
exploration and development of gas and oil properties in the United States, including the possibility of acquiring businesses or assets
that provide support services for the production of oil and gas in the United States. As a result, on July 31, 2019, we acquired an option
(the “Option”) from Core Energy, LLC, a closely held company (“Core”), to purchase the production and mineral
rights/leasehold for oil &amp; gas properties, subject to overriding royalties to third parties, in the Central Kansas Uplift geological
formation covering over 11,000 50,000 2.5 900,000 2 10 We
and Core, as well as all of the members of Core, Mandalay LLC and Coal Creek Energy, LLC (collectively, the “Seller”) entered
into that certain side letter agreement on June 30, 2021 (the “Side Letter”), pursuant to which we and Core agreed to set
the closing date on which the Properties would be purchased pursuant to the asset purchase and sale agreement, entered into by the Company
and the Seller on December 14, 2020 (the “Asset Purchase Agreement”), to April 1, 2021 (the “APA Closing Date”).
Pursuant to the Side Letter, the Company is responsible for reimbursing the Seller for certain prorated revenues and expenses from January
1, 2021 through the APA Closing Date. On
April 1, 2021 we completed the acquisition of the Properties, under the same terms of the Asset Purchase Agreement which provided a purchase
price of $ 900,000 2.05 The
purchase of the Properties included the existing production equipment, infrastructure and ownership of 11 square miles of existing 3-D
seismic data on the acreage. The Properties include a horizontal producing well, horizontal saltwater injection well, conventional saltwater
disposal well and two conventional vertical producing wells, which currently produce from the Reagan Sand zone with an approximate depth
of 3,600 feet. We
commenced rework of the existing production wells after completion of the acquisition of the Properties and have performed testing and
evaluation of the existence of noble gas reserves on the Properties including helium, argon and krypton. Testing of the Properties for
noble gas reserves has provided encouraging but not conclusive results and the Company has yet to determine the possibility of commercializing
the noble gas reserves on the Properties. The Company plans to assess the Properties existing oil &amp; gas reserves while continuing
the evaluation of the existence of new oil &amp; gas zones and other mineral reserves and specifically the noble gas reserves that the
Properties may hold. We
may find it necessary to obtain new sources of debt and/or equity capital to fund the exploration and development of the Properties enumerated
above, as well as satisfying our existing debt obligations. We can provide no assurance that we will be able to obtain sufficient new
debt/equity capital to fund our planned development of the Properties. Covid–19
Pandemic The
unaudited condensed financial statements contained in this quarterly report on Form 10-Q as well as the description of our business contained
herein, unless otherwise indicated, principally reflect the status of our business and the results of our operations as of June 30, 2021.
Economies throughout the world continue to suffer disruptions by the effects of the quarantines, business closures and the reluctance
of individuals to leave their homes as a result of the outbreak of the coronavirus (Covid-19) including the recent rise of the new Delta
variant. In particular, the oil and gas market has been severely impacted by the negative effects of the coronavirus because of the substantial
and abrupt decrease in the demand for oil and gas globally. In addition, the capital markets have experienced periods of disruption and
our efforts to raise necessary capital in the future may be adversely impacted by the pandemic and investor sentiment and we cannot forecast
with any certainty when the lingering uncertainty caused by the Covid-19 pandemic will cease to impact our business and the results of
our operations. In reading this Quarterly Report on Form 10-Q, including our discussion of our ability to continue as a going concern
set forth herein, in each case, consider the additional uncertainties caused by the outbreak of Covid-19. Going
Concern The
Company must raise substantial amounts of debt and equity capital from other sources in the future in order to fund the (i) development
of the Properties acquired on April 1, 2021; (ii) normal day-to-day operations and corporate overhead; and (iii) outstanding debt and
other financial obligations as they become due, as described below. These are substantial operational and financial issues that must
be successfully addressed during 2021 and beyond. The
Company has made substantial progress in resolving many of its existing financial obligations during the six months ended June 30, 2021.
In that regard, on March 31, 2021, the Company and six creditors entered into Debt Settlement Agreements which extinguished accounts
payable and accrued liabilities totaling $ 2,866,497
in exchange for the issuance of $ 28,665
in principal balance of 3 %
Convertible Promissory Notes with detachable warrants to purchase 5,732,994
shares of common stock for $ 0.50
per share. On April 1, 2021, the Company and
the holders of two notes payable that were in default reached a settlement whereby the Company issued a total of 245,000
shares of Common stock in exchange for the extinguishment
of the outstanding principal, accrued interest and associated common stock purchase warrants which totaled $ 123,830
as of April 1, 2021. The Company has
made substantial progress in resolving its financial obligations: however, there is in excess of $1.9 million remaining that are in default
and that the Company is attempting to obtain extensions of the maturity dates and/or compromises regarding payment of its obligations. The
Company will have significant financial commitments to execute its planned exploration and development of the Properties especially if
the Company determines that it will explore for and develop the potential noble gas reserves that may be on the Properties. The Company
may find it necessary to raise substantial amounts of debt or equity capital to fund such exploration and development activities and
may seek offers from industry operators and other third parties for interests in the Properties in exchange for cash and a carried interest
in exploration and development operations or other joint venture arrangement. There can be no assurance that it will be able to obtain
such new funding or be able to reach agreements with industry operators and other third parties or on what terms. Due
to the uncertainties related to the foregoing matters, there exists substantial doubt about the Company’s ability to continue as
a going concern within one year after the date the unaudited condensed financial statements are issued. The unaudited condensed financial
statements do not include any adjustments relating to the recoverability and classification of asset carrying amounts or the amount and
classification of liabilities that might result should the Company be unable to continue as a going concern. Revenue Recognition On January 1, 2018, the Company adopted ASU No. 2014-09, “ Revenue
from Contracts with Customers (Topic 606)” The Company’s revenues are primarily derived
from its interests in the sale of oil and natural gas production. To date, such revenues have only included the sale of oil however the
Company expects to begin generating revenues from the sale of natural gas and noble gases in the future. The Company recognizes revenue
from its interests in the sales of oil and gas in the period that its performance obligations are satisfied. Performance obligations
are satisfied when the customer obtains control of product, when the Company has no further obligations to perform related to the sale,
when the transaction price has been determined and when collectability is probable. The sales of oil and gas are made under contracts
which the third-party operators of the wells have negotiated with customers, which typically include variable consideration that is based
on pricing tied to local indices and volumes delivered in the current month. The Company receives payment from the sale of oil and gas
production from one to three months after delivery. At the end of each month when the performance obligation is satisfied, the variable
consideration can be reasonably estimated and amounts due from customers are accrued in trade receivables, net in the balance sheets.
Variances between the Company’s estimated revenue and actual payments are recorded in the month the payment is received, however,
differences have been and are insignificant. The Company’s oil is typically sold at delivery points under contracts terms
that are common in our industry. Convertible
Instruments In
August 2020, the FASB issued ASU 2020-06, “Debt – Debt with Conversion and Other Options (Subtopic 470- 20) and Derivatives
and Hedging – Contracts in Entity’s Own Equity (Subtopic 815-40)” The
amendments in ASU 2020-06 are effective for public entities that meet the definition of an SEC filer, excluding smaller reporting companies
as defined by the SEC, for fiscal years beginning after December 15, 2021. For all other entities, the amendments are effective for fiscal
years beginning after December 15, 2023. Early adoption is permitted, but no earlier than fiscal years beginning after December 15, 2020. The
Company early adopted ASU 2020-06 effective January 1, 2021 and has applied its effects to the 3% Convertible Promissory Notes issued
on March 31, 2021 (See Note 3). The Company elected to adopt ASU 2020-06 using the modified retrospective method which enables
entities to apply the transition requirements in this ASU at the effective date of ASU 2020-06 (rather than as of the earliest comparative
period presented) with the effect of initially adopting ASU 2020-06 recognized as a cumulative-effect adjustment to retained earnings
(accumulated deficit) on the first day of the period adopted. Therefore, this transition method applies the amendments in ASU 2020-06
to outstanding financial instruments as of the beginning of the fiscal year of adoption (January 1, 2021), with the cumulative effect
of the change recognized as an adjustment to the opening balance of retained earnings (accumulated deficit) as of the date of adoption.
In accordance with the modified retrospective method, no adjustment was made to the comparative-period information including earnings
(loss) per share. The
Company applied ASU-2020-06 to all outstanding financial instruments as of January 1, 2021, (the date of adoption of ASU 2020-06). The
convertible notes payable issued on August 19, 2020 was the only outstanding financial instrument effected by this new accounting standard
as of January 1, 2021. Therefore the application of ASU-2020-06 to this convertible note payable was used to determine the cumulative
effect of the adoption of the new accounting standard. The cumulative effect of the adoption of the new accounting standard was determined
and recognized as an adjustment to the opening balance of retained earnings (accumulated deficit) which resulted in an increase to the
carrying value of convertible notes payable as of January 1, 2021 by $ 160,900 252,961 92,061 Prior
to the adoption of ASU 2020-06, the Company applied the existing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standing derivative financial instruments according
to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Management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oil and gas reserves; depreciation, depletion and amortization of proved oil and gas properties;
future cash flows from oil and gas properties; impairment of long-lived assets; fair value of derivatives; fair value of equity compensation;
the realization of deferred tax assets; fair values of assets acquired and liabilities assumed in business combinations. Oil and gas properties On
April 1, 2021 we completed the acquisition of the Properties, under the terms of the Asset Purchase Agreement which provided a purchase
price of $900,000. The purchase of the Properties included the existing production equipment, infrastructure and ownership of 11 square
miles of existing 3-D seismic data on the acreage. The Properties include a horizontal producing well, horizontal saltwater injection
well, conventional saltwater disposal well and two conventional vertical producing wells, which currently produce from the Reagan Sand
zone with an approximate depth of 3,600 feet. The
Company has performed workovers of the wells subsequent to the Properties purchase which was necessary to put the lease back into production
status. Therefore, these tangible and intangible workover costs were expensed as lease operating expenses rather than capitalized in
the full cost pool in the three and six months ended June 30, 2021. In addition, the Company is currently evaluating the Properties oil
and gas reserves and specifically the potential for noble gas reserves such as helium, argon and krypton. Based on these evaluations,
the Company may redirect its efforts to the production of noble gases rather than crude oil on the Properties. These noble gas evaluation
costs have also been expensed as lease operating costs during the three and six months ended June 30, 2021. The
accounting for, and disclosure of, oil and gas producing activities require that we choose between two GAAP alternatives: the full cost
method or the successful efforts method. We adopted and use the full cost method of accounting, which involves capitalizing all exploration,
exploitation, development and acquisition costs. Once we incur costs, they are recorded in the depletable pool of proved properties or
in unproved properties, collectively, the full cost pool. Our unproved property costs, which include unproved oil and gas properties,
properties under development, and major development projects, which were zero at June 30, 2021 and December 31, 2020, and are not subject
to depletion. We review our unproved oil and gas property costs on a quarterly basis to assess for impairment and transfer unproved costs
to proved properties as a result of extensions or discoveries from drilling operations or determination that no proved reserves are attributable
to such costs. We expect these costs to be evaluated in one to seven years and transferred to the depletable portion of the full cost
pool during that time. The full cost pool is comprised of intangible drilling costs, lease and well equipment and exploration and development
costs incurred plus acquired proved and unproved leaseholds. When
we acquire significant amounts of undeveloped acreage, we capitalize interest on the acquisition costs in accordance with FASB ASC Subtopic
835-20 for Capitalization of Interest. We capitalize interest upon identification and development of shale resource opportunities in
the Haynesville and Marcellus areas. When the unproved property costs are moved to proved developed and undeveloped oil and gas properties,
or the properties are sold, we cease capitalizing interest. Capitalized
costs to acquire oil and natural gas properties are depreciated and depleted on a units-of-production basis based on estimated proved
reserves. Capitalized costs of exploratory wells and development costs are depreciated and depleted on a units-of-production basis based
on estimated proved developed reserves. Under this method, the sum of the full cost pool, excluding the book value of unproved properties,
and all estimated future development costs are divided by the total estimated quantities of proved reserves. This rate is applied to
our total production for the quarter, and the appropriate expense is recorded. Support equipment and other property, plant and equipment
related to oil and gas producing activities, as well as property, plant and equipment unrelated to oil and gas producing activities,
are recorded at cost and depreciated on a straight-line basis over the estimated useful lives of the assets. Sales,
dispositions and other oil and gas property retirements are accounted for as adjustments to the full cost pool, with no recognition of
gain or loss, unless the disposition would significantly alter the amortization rate and/or the relationship between capitalized costs
and Proved Reserves. Pursuant
to Rule 4-10(c)(4) of Regulation S-X, at the end of each quarterly period, companies that use the full cost method of accounting for
their oil and gas properties must compute a limitation on capitalized costs, or ceiling test. The ceiling test involves comparing the
net book value of the full cost pool, after taxes, to the full cost ceiling limitation defined below. In the event the full cost ceiling
is less than the full cost pool, we must record a ceiling test write-down of our oil and gas properties to the value of the full cost
ceiling. The full cost ceiling limitation is computed as the sum of the present value of estimated future net revenues from our proved
reserves by applying average prices as prescribed by the SEC Release No. 33-8995, less estimated future expenditures (based on current
costs) to develop and produce the proved reserves, discounted at 10%, plus the cost of properties not being amortized and the lower of
cost or estimated fair value of unproved properties included in the costs being amortized, net of income tax effects. The
ceiling test is computed using the simple average spot price for the trailing twelve-month period using the first day of each month.
For the period ended June 30, 2021, the trailing twelve-month reference price was $52.13 per Bbl for the West Texas Intermediate oil
at Cushing, Oklahoma. This reference price for oil is further adjusted for quality factors and regional differentials to derive estimated
future net revenues. Under full cost accounting rules, any ceiling test write-downs of oil and gas properties may not be reversed in
subsequent periods. There were no ceiling test write-downs for the three or six months ended June 30, 2021. The
ceiling test calculation is based upon estimates of proved reserves. There are numerous uncertainties inherent in estimating quantities
of proved reserves, in projecting the future rates of production and in the timing of development activities.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and gas that are ultimately recovered. Basic
and Diluted Earnings (Loss) Per Share Net
earnings (loss) per share is calculated in accordance with FASB ASC 260, Earnings Per Share, for the periods presented. Basic net loss
per share is based upon the weighted average number of shares of Common Stock outstanding. Diluted net earnings (loss) per share is based
on the assumption that all dilutive convertible shares, warrants and stock options were converted or exercised or excluded from the calculations
if their inclusion would be antidilutive. Dilution is computed by applying the if-converted/treasury stock method. Under this method,
options and warrants are assumed exercised at the beginning of the period (or at the time of issuance, if later), and as if funds obtained
thereby were used to purchase shares of Common Stock at the average market price during the period. The Company has outstanding convertible
promissory notes payable and Convertible Preferred Stock both of which is potentially dilutive. Such potential dilutive effect is included
in diluted earnings (loss) per share at the beginning of the period (or at the time of issuance, if later) if they have a dilutive effect
or such potentially dilutive securities are excluded from the calculations if their inclusion would be antidilutive. The
Company has outstanding convertible promissory notes payable and convertible preferred stock both of which is potentially dilutive. The
adoption of ASU 2020-06 requires the Company to assume share settlement when an instrument can be settled in cash or shares at the entity’s
option. This applies both to convertible instruments and freestanding arrangements that could result in cash or share settlement. ASU
2020-06 also stipulates that an average market price for the period should be used in the computation of the diluted earnings (loss)
per share denominator in cases when the exercise price of an instrument may change based on an entity’s share price or changes
in the entity’s share price may affect the number of shares that would be used to settle a financial instrument. Lastly, an entity
should use the weighted-average share count from each quarter when calculating the year-to-date weighted average share count for all
potentially dilutive securities. During
the three and six months ended June 30, 2021, the Company had outstanding the following securities that were potentially dilutive; 1)
Series A Convertible Preferred Stock, 2) Convertible Note Payable through its retirement on March 26, 2021, 3) 3% Convertible Promissory
Notes issued on March 31, 2021, 4) Common Stock purchase warrants and 5) stock purchase options. The inclusion of all potentially
dilutive securities in diluted earnings (loss) for the three and six months ended June 30, 2021 and 2020 were excluded because of their
anti-dilutive effect because of the net loss reported for both periods. Recent
Accounting Pronouncements Reference
Rate Reform. - Income
Taxes – Simplifying the Accounting for Income Taxes Other
accounting standards that have been issued by the FASB or other standards-setting bodies are not expected to have a material impact on
the Company’s financial position, results of operations and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perties Acquired</t>
        </is>
      </c>
      <c r="B1" s="2" t="inlineStr">
        <is>
          <t>6 Months Ended</t>
        </is>
      </c>
    </row>
    <row r="2">
      <c r="B2" s="2" t="inlineStr">
        <is>
          <t>Jun. 30, 2021</t>
        </is>
      </c>
    </row>
    <row r="3">
      <c r="A3" s="3" t="inlineStr">
        <is>
          <t>Extractive Industries [Abstract]</t>
        </is>
      </c>
    </row>
    <row r="4">
      <c r="A4" s="4" t="inlineStr">
        <is>
          <t>Oil and Gas Properties Acquired</t>
        </is>
      </c>
      <c r="B4" s="4" t="inlineStr">
        <is>
          <t xml:space="preserve">Note
2 – Oil and Gas Properties Acquired On
April 1, 2021, the Company completed the previously announced acquisition of certain oil and gas properties and interests from Core Energy,
LLC, effective as of January 1, 2021 (the “Oil &amp; Gas Properties Acquisition”). On December 14, 2020, the Company entered
into an asset purchase and sale agreement (the “Agreement”) with Core Energy, as well as all of the members of Core, Mandalay
LLC and Coal Creek Energy, LLC, to purchase certain oil and gas properties in the Central Kansas Uplift geological formation, covering
over 11,000 900,000 The
following represents the purchase price allocation for the Oil &amp; Gas Properties Acquisition for $ 900,000 The
Company determined the amount of the asset retirement obligation assumed to be $ 13,425 The
following table summarizes the allocation of the assets acquired and the liabilities assumed related to the Oil &amp; Gas Properties: Schedule
of Oil and Gas Properties Acquired
Amount
Oil and gas properties, subject to depreciation, depletion and amortization $ 913,425
Asset retirement obligation assumed (13,425 )
Total purchase price of the Oil &amp; Gas Properties $ 90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1</t>
        </is>
      </c>
    </row>
    <row r="3">
      <c r="A3" s="3" t="inlineStr">
        <is>
          <t>Debt Disclosure [Abstract]</t>
        </is>
      </c>
    </row>
    <row r="4">
      <c r="A4" s="4" t="inlineStr">
        <is>
          <t>Debt Obligations</t>
        </is>
      </c>
      <c r="B4" s="4" t="inlineStr">
        <is>
          <t xml:space="preserve">Note
3 – Debt Obligations Debt
obligations is comprised of the following at June 30, 2021 and December 31, 2020: Schedule of Debt Outstanding
June 30, 2021 December 31, 2020
Notes payable:
Convertible promissory notes payable $ 28,665 $ —
Convertible note payable, (less discount of $- 0 231,606 — 133,563
Note payable — 50,000
Note payable — 35,000
Total notes payable 28,665 218,563
Less: Long-term portion 28,665 —
Notes payable, short-term $ — $ 218,563 Debt
obligations become due and payable as follows: Schedule of Debt Obligations Maturities
Years ended Principal balance due
2021 (July 1, 2021 through December 31, 2021) $ —
2022 —
2023 —
2024 —
2025 —
2026 28,665
Total $ 28,665 Convertible
Promissory Notes Payable On
March 31, 2021, the Company entered into Debt Settlement Agreements with six creditors (five of which were related parties) which extinguished
accounts payable and accrued liabilities totaling $ 2,866,497 28,665 3 5,732,994 0.50 The 3% Notes allow for prepayment at any time with all principal and accrued interest becoming due and payable at maturity on March 30,
2026 0.50 An
aggregate of $ 2,577,727 25,777 3 5,155,454 Convertible
Note Payable On
August 19, 2020, the Company entered into a securities purchase agreement with an accredited investor (the “August Investor”)
for the Company’s senior unsecured convertible note due August 19, 2021 (the “August Note”), with an aggregate principal
face amount of approximately $ 365,169 3,943,820 0.10 800,000 0.50 325,000 The
August Note bore interest at a rate of eight percent (8%) per annum with 12 months guaranteed, may be voluntarily repaid in cash in full
or in part by the Company at any time in an amount equal to 115% of the principal amount of the August Note and any accrued and unpaid
interest, and shall be mandatorily repaid in cash in an amount equal to 115% of the principal amount of the August Note and any accrued
and unpaid interest in the event of the consummation by the Company of any public or private offering or other financing pursuant to
which the Company receives gross proceeds of at least $2,500,000. In addition, pursuant to the August Note, so long as the August Note
remained outstanding, the Company could not enter into any financing transactions pursuant to which the Company sells its securities
at a price lower than ten cents per share without written consent of the August Investor. The
conversion of the August Note and the exercise of the August Warrant are each subject to beneficial ownership limitations such that the
August Investor may not convert the August Note or exercise the August Warrant to the extent that such conversion or exercise would result
in the August Investor being the beneficial owner in excess of 4.99% (or, upon election of the August Investor, 9.99%) of the number
of shares of the Common Stock outstanding immediately after giving effect to the issuance of shares of Common Stock issuable upon such
conversion or exercise, which beneficial ownership limitation may be increased or decreased up to 9.99% upon notice to the Company, provided
that any increase in such limitation will not be effective until 61 days following notice to the Company. The
Company and the August Investor agreed that for so long as the August Note and August Warrant remains outstanding, the August Investor
has a right to participate in any issuance of Common Stock, conventional debt, or a combination of such securities and/or debt, up to
an amount equal to thirty-five percent (35%) of such subsequent financing. The
August Note and August Warrant each contain customary events of default, representations, warranties, agreements of the Company and the
August Investor and customary indemnification rights and obligations of the parties thereto, as applicable. As
described in Note 1 the Company elected to early adopt ASU 2020-06 using the modified retrospective method which enables entities to
apply the transition requirements in this ASU at the effective date of ASU 2020-06 (rather than as of the earliest comparative period
presented) with the effect of initially adopting ASU 2020-06 recognized as a cumulative-effect adjustment to retained earnings (accumulated
deficit) on the first day of the period adopted. The
Company applied ASU-2020-06 to all to outstanding financial instruments as of January 1, 2021, (the date of adoption of ASU 2020-06).
The convertible notes payable issued on August 19, 2020 was the only outstanding financial instrument effected by this new accounting
standard as of January 1, 2021. Therefore the application of ASU-2020-06 to this convertible note payable was used to determine the cumulative
effect of the adoption of the new accounting standard. The cumulative effect of the adoption of the new accounting standard was determined
and recognized as an adjustment to the opening balance of retained earnings (accumulated deficit) which resulted in an increase to the
carrying value of convertible notes payable as of January 1, 2021 by $ 160,900 252,961 92,061 On
March 26, 2021, the Company exercised its right to retire the August Note in conjunction with the issuance of Convertible Preferred Stock
(See Note 3 and 11). In accordance with the prepayment provisions contained in the August Note, the Company paid all principal, accrued
interest and the 15 Schedule of Prepayment of Note
Amount
Principal balance at par $ 365,169
Remaining discount included in principal balance (44,883 )
Accrued interest 17,448
Prepayment premium (including remaining discount due to early retirement) 115,805
Total payment to retire the August Note $ 453,539 The
prepayment premium was charged to non-operating expense as a loss from retirement of convertible note payable (See Note 9). Following
is a summary of the August Note as previously reported on December 31, 2020 through June 30, 2021 follows: Summary of Amortization and Retirement of Note
Amount
Balance
December 31, 2020 - August Note $ 133,563
Cumulative
effect of adoption of ASU 2020-06 160,900
Amortization
of discount through the March 26, 2021 retirement date 25,823
Remaining
discount recognized as a loss from retirement of convertible note payable 44,883
Retirement
of August Note at par value on March 26, 2021 (365,169 )
Balance
June 30, 2021 - August Note $ — Other
notes payable The
Company had short-term notes outstanding with entities or individuals as follows:
●
On
July 7, 2015, the Company borrowed a total of $ 50,000
from an individual under a convertible note
payable with the conversion rate of $ 5.60
per share. The term of such note was for
a period of 90 days and bears interest at 8% per annum. In connection with the loan and subsequent extensions, the Company issued
the individual a warrant for the purchase of 5,000
shares of Common Stock at $ 5.60
per share for a period of five years from
the date of such note and/or extensions. The ratchet provision in such warrant requires that such warrant be accounted for as derivative
liability. The related warrant derivative liability balance was $ 72
and $ 189
as of April 1, 2021 (the extinguishment
date) and December 31, 2020, respectively. See Note 6.
On
April 1, 2021, the Company and the holder of the $ 50,000 145,000 72,874 145,000 40,600 32,274
●
On
July 15, 2015, the Company borrowed a total of $ 35,000
from an individual under a convertible note
payable with the conversion rate of $ 5.60
per share. The term of such note was for
a period of 90 days and bears interest at 8% per annum. In connection with the loan and subsequent extensions, the Company issued
the individual a warrant for the purchase of 3,500
shares of Common Stock at $ 5.60
per share for a period of five years from
the date of such note and/or extensions. The ratchet provision in such warrant requires that such warrant be accounted for as derivative
liability. The related warrant derivative liability balance was $ 50
and $ 132
as of April 1, 2021 (the extinguishment
date) and December 31, 2020, respectively. See Note 6.
On
April 1, 2021, the Company and the holder of the $ 35,000 100,000 50,956 100,000 28,000 22,9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16:05:15Z</dcterms:created>
  <dcterms:modified xmlns:dcterms="http://purl.org/dc/terms/" xmlns:xsi="http://www.w3.org/2001/XMLSchema-instance" xsi:type="dcterms:W3CDTF">2021-08-11T16:05:15Z</dcterms:modified>
</cp:coreProperties>
</file>